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BASIS OF PRESENTATION AND SUMMA" sheetId="6" r:id="rId6"/>
    <s:sheet name="GOING CONCERN" sheetId="7" r:id="rId7"/>
    <s:sheet name="PROPERTY AND EQUIPMENT" sheetId="8" r:id="rId8"/>
    <s:sheet name="GOODWILL AND INTANGIBLE ASSETS" sheetId="9" r:id="rId9"/>
    <s:sheet name="DEBT" sheetId="10" r:id="rId10"/>
    <s:sheet name="RELATED PARTY TRANSACTIONS" sheetId="11" r:id="rId11"/>
    <s:sheet name="STOCKHOLDERS' DEFICIT" sheetId="12" r:id="rId12"/>
    <s:sheet name="LEASE COMMITMENTS" sheetId="13" r:id="rId13"/>
    <s:sheet name="DISTRIBUTION AND OTHER AGREEMEN" sheetId="14" r:id="rId14"/>
    <s:sheet name="COMMITMENTS AND CONTINGENCIES" sheetId="15" r:id="rId15"/>
    <s:sheet name="SUBSEQUENT EVENTS" sheetId="16" r:id="rId16"/>
    <s:sheet name="BASIS OF PRESENTATION AND SUM17" sheetId="17" r:id="rId17"/>
    <s:sheet name="PROPERTY AND EQUIPMENT (Tables)" sheetId="18" r:id="rId18"/>
    <s:sheet name="GOODWILL AND INTANGIBLE ASSETS " sheetId="19" r:id="rId19"/>
    <s:sheet name="STOCKHOLDERS' DEFICIT (Tables)" sheetId="20" r:id="rId20"/>
    <s:sheet name="BASIS OF PRESENTATION AND SUM21" sheetId="21" r:id="rId21"/>
    <s:sheet name="GOING CONCERN (Details Narrativ" sheetId="22" r:id="rId22"/>
    <s:sheet name="PROPERTY AND EQUIPMENT - Proper" sheetId="23" r:id="rId23"/>
    <s:sheet name="GOODWILL AND INTANGIBLE ASSET24" sheetId="24" r:id="rId24"/>
    <s:sheet name="DEBT (Details Narrative)" sheetId="25" r:id="rId25"/>
    <s:sheet name="RELATED PARTY TRANSACTIONS (Det" sheetId="26" r:id="rId26"/>
    <s:sheet name="STOCKHOLDERS' DEFICIT - Assumpt" sheetId="27" r:id="rId27"/>
    <s:sheet name="STOCKHOLDERS' DEFICIT - Options" sheetId="28" r:id="rId28"/>
    <s:sheet name="STOCKHOLDERS' DEFICIT (Details " sheetId="29" r:id="rId29"/>
    <s:sheet name="LEASE COMMITMENTS (Details Narr" sheetId="30" r:id="rId30"/>
    <s:sheet name="DISTRIBUTION AND OTHER AGREEM31" sheetId="31" r:id="rId31"/>
    <s:sheet name="COMMITMENTS AND CONTINGENCIES (" sheetId="32" r:id="rId32"/>
    <s:sheet name="SUBSEQUENT EVENTS (Details Narr" sheetId="33" r:id="rId33"/>
  </s:sheets>
  <s:definedNames/>
  <s:calcPr calcId="124519" calcMode="auto" fullCalcOnLoad="1"/>
</s:workbook>
</file>

<file path=xl/sharedStrings.xml><?xml version="1.0" encoding="utf-8"?>
<sst xmlns="http://schemas.openxmlformats.org/spreadsheetml/2006/main" uniqueCount="358">
  <si>
    <t>Document and Entity Information - shares</t>
  </si>
  <si>
    <t>9 Months Ended</t>
  </si>
  <si>
    <t>Sep. 30, 2016</t>
  </si>
  <si>
    <t>Nov. 21, 2016</t>
  </si>
  <si>
    <t>Document And Entity Information</t>
  </si>
  <si>
    <t>Entity Registrant Name</t>
  </si>
  <si>
    <t>BINGHAM CANYON CORP</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5</t>
  </si>
  <si>
    <t>CURRENT ASSETS</t>
  </si>
  <si>
    <t>Cash</t>
  </si>
  <si>
    <t>Accounts receivable</t>
  </si>
  <si>
    <t>Inventory</t>
  </si>
  <si>
    <t>Prepaid expenses</t>
  </si>
  <si>
    <t>Total current assets</t>
  </si>
  <si>
    <t>FIXED ASSETS</t>
  </si>
  <si>
    <t>Equipment, net of depreciation</t>
  </si>
  <si>
    <t>OTHER ASSETS</t>
  </si>
  <si>
    <t>Intangible assets, net of accumulated amortization</t>
  </si>
  <si>
    <t>Deposits</t>
  </si>
  <si>
    <t>Total other assets</t>
  </si>
  <si>
    <t>TOTAL ASSETS</t>
  </si>
  <si>
    <t>CURRENT LIABILITIES</t>
  </si>
  <si>
    <t>Accounts payable - related party</t>
  </si>
  <si>
    <t xml:space="preserve"> </t>
  </si>
  <si>
    <t>Accounts payable - vendor</t>
  </si>
  <si>
    <t>Accrued expenses - related party</t>
  </si>
  <si>
    <t>Accrued expenses</t>
  </si>
  <si>
    <t>Deferred revenue</t>
  </si>
  <si>
    <t>Advances and deposits</t>
  </si>
  <si>
    <t>Notes payable - related party</t>
  </si>
  <si>
    <t>Notes payable</t>
  </si>
  <si>
    <t>Convertible notes payable</t>
  </si>
  <si>
    <t>Total current liabilities</t>
  </si>
  <si>
    <t>LONG TERM LIABILITIES</t>
  </si>
  <si>
    <t>Notes payable, net</t>
  </si>
  <si>
    <t>TOTAL LIABILITIES</t>
  </si>
  <si>
    <t>STOCKHOLDERS' EQUITY (DEFICIT)</t>
  </si>
  <si>
    <t>Common stock, $.001 par value; 100,000,000 shares authorized; 36,090,625 and 15,553,125 issued and outstanding at September 30, 2016 and December 31, 2015, respectively</t>
  </si>
  <si>
    <t>Additional paid-in capital</t>
  </si>
  <si>
    <t>Accumulated deficit</t>
  </si>
  <si>
    <t>TOTAL STOCKHOLDERS' EQUITY (DEFICIT)</t>
  </si>
  <si>
    <t>TOTAL LIABILITIES AND STOCKHOLDERS' EQUITY (DEFICIT)</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Unaudited) - USD ($)</t>
  </si>
  <si>
    <t>3 Months Ended</t>
  </si>
  <si>
    <t>Sep. 30, 2015</t>
  </si>
  <si>
    <t>Revenues</t>
  </si>
  <si>
    <t>Revenues - product</t>
  </si>
  <si>
    <t>Cost of Goods sold</t>
  </si>
  <si>
    <t>Gross profit</t>
  </si>
  <si>
    <t>OPERATING EXPENSES</t>
  </si>
  <si>
    <t>General and administrative</t>
  </si>
  <si>
    <t>Research and development</t>
  </si>
  <si>
    <t>Depreciation and amortization</t>
  </si>
  <si>
    <t>Total operating expenses</t>
  </si>
  <si>
    <t>Net loss before other expenses</t>
  </si>
  <si>
    <t>OTHER EXPENSES</t>
  </si>
  <si>
    <t>Interest expense</t>
  </si>
  <si>
    <t>Loss on settlement convertible debt</t>
  </si>
  <si>
    <t>Total other expenses</t>
  </si>
  <si>
    <t>Loss from operations before Income taxes</t>
  </si>
  <si>
    <t>Income taxes</t>
  </si>
  <si>
    <t>NET LOSS</t>
  </si>
  <si>
    <t>Basic and diluted net loss per share</t>
  </si>
  <si>
    <t>Basic and diluted weighted average shares outstanding</t>
  </si>
  <si>
    <t>Condensed Statements of Cash Flows (Unaudited) - USD ($)</t>
  </si>
  <si>
    <t>Cash Flows from Operating Activities</t>
  </si>
  <si>
    <t>Net loss</t>
  </si>
  <si>
    <t>Adjustments to reconcile net loss to net cash provided by (used in) operating activities:</t>
  </si>
  <si>
    <t>Amortization of debt discount</t>
  </si>
  <si>
    <t>Common stock issued for services</t>
  </si>
  <si>
    <t>Stock-based compensation</t>
  </si>
  <si>
    <t>Expenses paid by related party</t>
  </si>
  <si>
    <t>Loss on settlement</t>
  </si>
  <si>
    <t>Changes in operating assets and liabilities:</t>
  </si>
  <si>
    <t>Accounts payable and accrued liabilities</t>
  </si>
  <si>
    <t>Accounts payable and accrued liabilities related party</t>
  </si>
  <si>
    <t>Deferred Revenue</t>
  </si>
  <si>
    <t>Net cash used in operating activities</t>
  </si>
  <si>
    <t>Cash Flows from Investing Activities</t>
  </si>
  <si>
    <t>Purchase of fixed assets</t>
  </si>
  <si>
    <t>Net cash used in investing activities</t>
  </si>
  <si>
    <t>Cash Flows from Financing Activities</t>
  </si>
  <si>
    <t>Proceeds from notes payable - related parties</t>
  </si>
  <si>
    <t>Proceeds from notes payable</t>
  </si>
  <si>
    <t>Repayment of notes payable - related parties</t>
  </si>
  <si>
    <t>Proceeds from convertible debt</t>
  </si>
  <si>
    <t>Repayment of convertible debt</t>
  </si>
  <si>
    <t>Proceeds from advances</t>
  </si>
  <si>
    <t>Common stock issued for cash</t>
  </si>
  <si>
    <t>Net cash provided by financing activities</t>
  </si>
  <si>
    <t>Net increase in cash</t>
  </si>
  <si>
    <t>Cash and cash equivalents at beginning of period</t>
  </si>
  <si>
    <t>Cash and cash equivalents at end of period</t>
  </si>
  <si>
    <t>Supplemental Cash Flow Information</t>
  </si>
  <si>
    <t>Cash paid for interest</t>
  </si>
  <si>
    <t>Cash paid for Income taxes</t>
  </si>
  <si>
    <t>Non-Cash Investing and Financing Activities</t>
  </si>
  <si>
    <t>Common stock issued in conversion of debt</t>
  </si>
  <si>
    <t>Debt discount from issuance costs</t>
  </si>
  <si>
    <t>Assets and liabilities assumed in share exchange</t>
  </si>
  <si>
    <t>BASIS OF PRESENTATION AND SUMMARY OF SIGNFICANT ACCOUNTING POLICIES</t>
  </si>
  <si>
    <t>Accounting Policies [Abstract]</t>
  </si>
  <si>
    <t>BASIS OF PRESENTATION AND SUMMARY OF SIGNIFICANT ACCOUNTING POLICIES</t>
  </si>
  <si>
    <t>NOTE 1. BASIS OF PRESENTATION AND SUMMARY OF
SIGNIFICANT ACCOUTNTING POLICIES The unaudited interim condensed consolidated
financial statements of Bingham Canyon Corporation (the Company) have been prepared in accordance with United States
generally accepted accounting principles for interim financial information and with the instructions to Form 10-Q and reflect all
adjustments which, in the opinion of management, are necessary for a fair presentation of our balance sheet, statements of operations,
and cash flows for the periods presented. All such adjustments are of a normal recurring nature. The results of operations
for the interim period are not necessarily indicative of the results to be expected for a full year.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5 audited financial statements as reported
in its Form 10-K and 8-K, filed September 2, 2016. Nature of Operations On August 31, 2016, the Company entered into
a Securities Exchange Agreement with Paradigm Convergence Technologies Corporation (Paradigm) to effect the acquisition
of Paradigm as a wholly-owned subsidiary. Under the terms of the agreement, the Company issued 16,790,625 restricted common shares
of Company stock to all of the shareholders of Paradigm in exchange for all 22,387,500 outstanding Paradigm common stock. In addition,
the Company issued options exercisable into 2,040,000 shares of the Companys common stock (with exercise prices ranging
between $0.133 and $0.333) in exchange for 2,720,000 outstanding Paradigm stock options (with exercise prices ranging between $0.10
and $0.25). Lastly, the Company assumed an obligation to issue up to 750,000 Company common shares pursuant to a Paradigm distribution
agreement. These 2,790,000 shares have been adjusted at the same exchange rate of .75 that the outstanding common shares were exchanged
at (See also Notes 7 and 9). As a result of this reverse recapitalization, Paradigm, the operating company, is considered the accounting
acquirer. Paradigm is located in Lenexa, Kansas and was
formed June 6, 2012 under the name of EUR-ECA, Ltd. The Company is a technology licensing company specializing in environmentally
safe solutions for global sustainability. The company holds patent, intellectual property and/or distribution rights to innovative
products and technologies. Paradigms overall strategy is to market new products and technologies through the use of equipment
leasing, joint ventures, licensing, distributor agreements and partnerships. Principles of Consolidations The accompanying consolidated financial statements
include the accounts of Bingham Canyon Corporation (Parent) and its wholly owned subsidiary, Paradigm Convergence
Technologies Corporation (Paradigm or Subsidiary). All intercompany accounts have been eliminated upon
consolidation. Use of Estimates The preparation of the condensed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Estimates are based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 Cash and Cash Equivalents Cash and cash equivalents are considered to
be cash and a highly liquid security with original maturities of three months or less. There were no cash equivalents as of September
30, 2016 and December 31, 2015. Accounts Receivable Accounts receivable are carried at their estimated
collectible amounts. The Company provided allowances for uncollectible accounts receivable equal to the estimated collection losses
that will be incurred in collection of all receivables. Accounts receivable is periodically evaluated for collectability bases
on past credit history with customers and their current financial condition. That Companys management determines which accounts
are past due and if deemed uncollectible, the Company charges off the receivable in the period the determination is made. Based
on managements evaluation, the allowance for doubtful accounts was $0 at September 30, 2016 and December 31, 2015. Inventory The inventory is consists of raw materials
(totaling $46,995 at September 30, 2016) and finished goods (totaling $35,914 at September 30, 2016) are valued based upon first-in
first-out (FIFO) cost, not in excess of market. There was no obsolete inventory at September 30, 2016 and December
31, 2015, respectively. Fair Value Measurements The Company follows
ASC 820, Fair Value Measurements and Disclosures,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accounts receivable, inventory, prepaid expenses, accounts
payable and accrued expenses approximate their fair value due to the short maturities of these financial instruments. We do not
have other financial assets or liabilities that are measured at fair value on a recurring basis as of September 30, 2016 and December
31, 2015. Valuation of Long-lived Assets The carrying values of the Companys
long-lived assets are reviewed for impairment annually and whenever events or changes in circumstances indicate that they may not
be recoverable. When projections indicate that the carrying value of the long-lived asset is not recoverable, the carrying value
is reduced by the estimated excess of the carrying value over the projected undiscounted cash flows. Under similar analysis no
impairment was recorded as of September 30, 2016 and December 31, 2015. Impairment tests are conducted on an annual basis and,
should they indicate a carrying value in excess of fair value, additional impairment changes may be required. Property and Equipment Property and equipment are stated at purchased
cost and depreciated on a straight-line method over estimated useful lives ranging from 5 to 15 years. Upon disposition of property
and equipment, related gains and losses are recorded in the results of operations. Accumulated depreciation for period ending September
30, 2016 and December 31, 2015 were $26,515 and $15,853, respectively. Expenditures for major renewals and betterments that extend
the useful lives of property and equipment are capitalized. Expenditures for maintenance and repairs are charged to expenses as
incurred. Intangible Assets Intangible assets are costs to obtain or develop
patents. These costs are stated at cost, net of accumulated amortization. The assets are being amortized over their estimated useful
lives on the straight line method ranging from 5 to 15 years. An impairment charge is recognized if the carrying amount is not
recoverable and the carrying amount exceeds the fair value of the intangible assets as determined by the projected undiscounted
net future cash flows. Accumulated amortization as of September 30, 2016 and December 31, 2015 was $88,712 and $83,690, respectively. Research and Development Research and development costs are recognized
as an expense during the period incurred, which is until the conceptual formulation, design, and testing of the process is completed
and the process has been determined to be commercially viable. Revenue Recognition Revenue is recognized when persuasive evidence
of an arrangement exists, services have been provided or goods delivered, the price to the buyer is fixed or determinable and collectability
is reasonably assured. Revenue from the sale of products is recorded at the time of shipment to the customers. Revenue from contracts
to license technology to others is immediately recognized since it is a non-refundable deposit. 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The
weighted-average number of common shares outstanding for computing basic EPS as of September 30, 2016 was 18,473,821. There were
1,467,250 common stock equivalents from stock options that were excluded from the diluted EPS calculation as their effect is anti-dilutive. Recent Accounting Pronouncements In April 2015, the FASB issued ASU 2015-03,
"Simplifying the Presentation of Debt Issuance Costs." ASU 2015-03 was issued to simplify the presentation of debt issuance
costs by requiring debt issuance costs to be presented as a deduction from the corresponding debt liability. This makes the presentation
of debt issuance costs consistent with the presentation of debt discounts or premiums. Under prior U.S. GAAP, debt issuance costs
were reported on the balance sheet as assets and amortized as interest expense. Under ASU 2015-03, debt issuance costs will continue
to be amortized to interest expense using the effective interest method. The Company has reviewed all other FASB issued
ASU accounting pronouncements and interpretations thereof that have effective dates during the period reported and in future periods.
The company has carefully considered the new pronouncements that alter previous GAAP and do not believe that any new or modified
principles will have a material impact on the companys reported financial position or operations in the near term.</t>
  </si>
  <si>
    <t>GOING CONCERN</t>
  </si>
  <si>
    <t>Organization, Consolidation and Presentation of Financial Statements [Abstract]</t>
  </si>
  <si>
    <t>NOTE 2. GOING CONCERN The accompanying unaudited condensed consolidated
financial statements have been prepared assuming that the Company will continue as a going concern. The Company has limited assets,
has incurred losses since inception of $2,437,226, and has negative cash flows from operations. As of September 30, 2016, the Company
had a working capital deficit of $641,685. The Company has relied on raising debt and equity capital in order to fund its ongoing
day-to-day operations and its corporate overhead. These factors raise substantial doubt about the ability of the Company to continue
as a going concern. The financial statements do not include any adjustments that might result from the outcome of this uncertainty.</t>
  </si>
  <si>
    <t>PROPERTY AND EQUIPMENT</t>
  </si>
  <si>
    <t>Property, Plant and Equipment [Abstract]</t>
  </si>
  <si>
    <t xml:space="preserve">NOTE 3. PROPERTY AND EQUIPMENT Property and Equipment consist of the following
as of September 30, 2016 and December 31, 2015:
September 30, 2016 December 31, 2015
Machinery and equipment $ 85,336 $ 85,336
Office Equipment 14,458 8,621
Leasehold improvements 2,400 2,400
Property and Equipment, at Cost 102,194 96,357
Less Accumulated Depreciation (26,515 ) (15,853 )
Property and Equipment, Net $ 75,679 $ 80,504 </t>
  </si>
  <si>
    <t>GOODWILL AND INTANGIBLE ASSETS</t>
  </si>
  <si>
    <t>Goodwill and Intangible Assets Disclosure [Abstract]</t>
  </si>
  <si>
    <t xml:space="preserve">NOTE 4. GOODWILL AND INTANGIBLE ASSETS The components of intangible assets at September 30, 2016 and December
31, 2015 were as follows:
September 30, 2016 December 31, 2015
Patents $ 100,439 $ 100,439
Less Accumulated Amortization (88,712 ) (83,690 )
Net Carrying Amount $ 11,727 $ 16,749 </t>
  </si>
  <si>
    <t>DEBT</t>
  </si>
  <si>
    <t>Debt Disclosure [Abstract]</t>
  </si>
  <si>
    <t>NOTE 5. DEBT At September 30, 2016 the Company had outstanding
notes payable  related party of $455,000 (see Note 6) and notes payable totaling $321,477, of which $204,527 is long-term. Notes Payable On May 18, 2016, the Company entered into a
loan agreement for $150,000 with an unrelated individual. The note is due on June 1, 2018. The note is secured by a mortgage or
deed of trust on a property located in Fuquay Varina, North Carolina, owned by a minority shareholder, and by a personal guarantee
of the President of the Company. The note bears an interest rate of 13% per annum and a default rate of 19% per annum. The Company
paid an origination fee of 10% of the loan value and a brokers commission of 3% of the loan value. There was also appraisal,
underwriting, loan service, and attorney fees of approximately $9,500. The Company recorded a debt discount of approximately $29,079
resulting from these issuance costs which is being amortized over the life of the loan, leaving a discount balance of $23,973 at
September 30, 2016. On March 11, 2016 the Company entered into
a promissory note with an entity controlled by a Company shareholder for $7,500 to be used in operations. The note was due on September
11, 2016, is unsecured and bears an interest rate of 5% per annum. The note is in default. There is no change in interest rate
but it is due on demand. During 2012 and 2013 the Parent Company entered
into three notes payable from a third party in the amount of $187,950 with annual interest rate of 8%. The notes are unsecured.
The origination dates range from December 31, 2012 through December 31, 2013. The maturity dates on the three loans range from
on demand to July 1, 2018. Accrued interest at September 30, 2016 totaled $58,062. Convertible Notes Payable In March 2015, the Company entered into two
promissory notes for $25,000 each with two nonrelated parties. Both notes bear interest at 6% per annum, are unsecured and were
due on September 24, 2015. Both loans were paid down by $12,500 each in August 2015. In November 2015 both lenders agreed to execute
a debt conversion agreement loaning back the $12,500 that had been repaid. The debt conversion agreement is for one year with 6% interest per annum and allows them to convert
the debt to one share of stock and a warrant (Unit) at a $.10 exercise price for up to six months, at $.40 per common
share from six months to nine months and at $1.00 per common share from nine months to one year. The warrant gives the holder the
right to purchase a common share at $1.00 per common share over a three year period. This resulted in a beneficial conversion feature
discount of $1,615 of which $1,615 was amortized through June 30, 2016 as the convertible debt was fully converted and settled. On April 4, 2016, the holders of the convertible
debentures elected to convert the full principal balance of $25,000 into 250,000 shares each at $0.10 per common share. In addition,
the note holders received an additional 250,000 shares each in settlement of the remaining accrued interest and warrants.</t>
  </si>
  <si>
    <t>RELATED PARTY TRANSACTIONS</t>
  </si>
  <si>
    <t>Related Party Transactions [Abstract]</t>
  </si>
  <si>
    <t>NOTE 6. RELATED PARTY TRANSACTIONS During the nine months ended September 30,
2016, the Company entered into fourteen promissory notes with the Company President for proceeds of $381,500. In addition, during
the nine months ended September 30, 2016, the Company had $10,000 in expenses paid on the Companys behalf by the President.
The notes are due in 12 months from their issuance dates (between February 2017 and September 2017) are unsecured and bear and
interest at 5% per annum. During the nine months ended September 30, 2016 $52,500 was paid back to the President leaving a balance
of $439,000 at September 30, 2016. On January 1, 2016, the Company renewed the
employment agreement for the President of the Company. The term of agreement is for two years. The President will be paid $2,000
per month for the term of the agreement. From February 2015 to November 2015, the Company
entered into 12 promissory notes with the Company President for proceeds of $307,000. These notes are due in 12 months from their
issuance dates are unsecured and bear an interest rate of 5% per annum. During 2015, $200,000 of the amount due was exchanged for
2,000,000 shares of common stock at a par value of $0.10 per share On June 11, 2015, the Company entered into
a Promissory Note with shareholder for $5,000. The terms of the note include a maturity date on month from the origination date
and no interest. The Company repaid this note before year end, leaving no balance outstanding on the Promissory Note at December
31, 2015. On November 25 and December 10, 2015 the Company
entered into two additional Promissory Notes with a shareholder for $5,000 and $25,000, respectively. The terms of both notes include
maturity dates six months from their origination dates and interest at a rate of 5% per annum.</t>
  </si>
  <si>
    <t>STOCKHOLDERS' DEFICIT</t>
  </si>
  <si>
    <t>Equity [Abstract]</t>
  </si>
  <si>
    <t>NOTE 7. STOCKHOLDERS DEFICIT Common Stock The Company has 100,000,000 shares of common
stock authorized with a par value of $0.001 per share. As of September 30, 2016 and December 31, 2015 there were 36,090,625 and
15,553,125 shares of common stock issued respectively. On January 2, 2016, the Company issued 75,000
shares of common stock for consulting services performed by an unrelated party at $0.10 per share or $10,000. On April 4, 2016, the Company issued 375,000
shares of common stock for conversion of all convertible notes payable totaling $50,000 at $0.10 per common share. In addition,
the Company issued an additional 375,000 shares in settlement of the remaining accrued interest and warrants resulting in a loss
on settlement of $48,872. See note 7 for additional details. On April 29, 2016, the Company issued 75,000
shares of common stock to an individual for cash received of $10,000 at $.10 per common share. On May 12, 2016, the Company issued 75,000
shares of common stock to an individual for cash received of $10,000 at $.10 per common share. On June 23, 2016, the Company issued 75,000
shares of common stock for consulting services performed by an unrelated party at $0.10 per share or $10,000. On June 27, 2016, the Company issued 187,500
shares of common stock to an individual for cash received of $25,000 at $0.10 per common share. On September 28, 2016, the Company issued 150,000
shares of common stock to an individual for cash received of $75,000 at $0.50 per common share. On August 31, 2016, pursuant to the terms of
the Securities Exchange Agreement, dated August 10, 2016, the Company issued 16,790,625 shares of common stock to the stockholders
of Paradigm for all of their 22,387,500 shares of Paradigm common stock. Stock Options On May 21, 2014 the Company issued 1,875,000
common stock units to a greater than 10% investor for proceeds of $250,000. The common stock units each consist of one share of
common stock and an option to purchase one share of common stock at $0.13 per share for 5 years. The common stock units vest immediately
and the exercise option expires on May 20, 2019. As of September 30, 2016, the investor has not exercised any options and, as such,
1,875,000 potential common shares remain outstanding. On January 1, 2016 the Company issued 165,000
stock options to related parties with an exercise price of $0.33 per share. The options vest one year from issuance on December
31, 2016. The Company used the Black-Scholes methodology to value the stock-based compensation expense for options. Compensation
expense is recognized on a straight-line basis over the vesting period. As of September 30, 2016, the Company recognized $13,082
in compensation expense, leaving $4,359 in compensation expense to be recognized over the remaining vesting period through December
31, 2016. On September 15, 2016 the Company issued 10,000
stock options related to a consulting agreement. The options vest 2,500 per month for each month the consultant is doing work for
the Company for a 4 month period. The Company used the Black-Scholes methodology to value the stock-based compensation expense
for options. Compensation expense is recognized on a straight-line basis over the vesting period. As of September 30, 2016, the
Company recognized $0 in compensation expense, leaving approximately $13,695 in compensation expense to be recognized over the
remaining vesting period through December 31, 2016. In applying the Black-Scholes methodology to
the 175,000 options granted during the nine-month period ended September 30, 2016, the fair value of our stock-based awards was
estimated using the following assumptions ranging from:
Risk-free interest rate 0.88 - 1.08%
Expected option life 3.25 - 4 years
Expected dividend yield 0.00%
Expected price volatility 99.47 - 148.43% Below is a table summarizing the options issued and outstanding
as of September 30, 2016:
Date Number Number Exercise Weighted Average Remaining Contractual Expiration Proceeds to Company if
Issued Outstanding Exercisable Price $ Life (Years) Date Exercised $
05/21/2014 1,875,000 1,875,000 0.13 2.64 05/20/2019 250,000
01/01/2016 90,000  0.33 3.25 12/31/2019 30,000
01/01/2016 75,000  0.33 3.25 12/31/2019 25,000
09/15/2016 10,000  1.00 3.25 12/31/2019 10,000
2,050,000 1,875,000 $ 315,000 The weighted average exercise prices are $0.154 and $0.133 for the
options outstanding and exercisable, respectively.</t>
  </si>
  <si>
    <t>LEASE COMMITMENTS</t>
  </si>
  <si>
    <t>Commitments and Contingencies Disclosure [Abstract]</t>
  </si>
  <si>
    <t>NOTE 8. LEASE COMMITMENTS On March 1, 2016 the Company extended the lease
agreement in Little River, South Carolina for a period of six months, terminating on August 31, 2016. The Company agreed to increase
the amount of space by about 450 square feet, for a total leased area of 2,500 square feet. The rent increased to $1,500 per month
as a result of the change. On August 1, 2015 the Company signed a lease
for approximately 500 square feet of office space in Lenexa, Kansas. The term of the lease is for one year at $1,000 per month
with an option to renew for two additional years at the same rate. The start of the lease was delayed to December 1, 2015 in order
to remodel the office. On November 30, 2015 the lease was amended again to add approximately 150 square feet and raise the rent
to $1,500 per month for the term of the lease.</t>
  </si>
  <si>
    <t>DISTRIBUTION AND OTHER AGREEMENTS</t>
  </si>
  <si>
    <t>Notes to Financial Statements</t>
  </si>
  <si>
    <t>NOTE 9. DISTRIBUTION AND OTHER AGREEMENTS In August 2012, Paradigm entered into a distribution
agreement with an Italian limited liability company, which granted Paradigm an exclusive license to commercialize the licensed
technology in all current and future potentials of use throughout the United States and Canada. The current technology included
equipment and intellectual property that is capable of making "Anolyte". The agreement called for Paradigm to issue 2,500,000
shares of common stock at a par value of $.001 per share and to pay a royalty of $.25 per gallon of Anolyte sold. The 2,500,000
shares were never issued to Paradigm because of the anticipated amendment to the agreement. The agreement was amended in June 2014
to remove the exclusivity to the United States and Canada. The terms of the amended agreement call for the issuance of up to 1,000,000
shares of common stock at a par value of $.001 per share at the discretion of Paradigms President. It also requires Paradigm
to purchase up to $150,000 of LLCs equipment by year two and up to $300,000 of equipment by year three. Through September
30, 2016, Paradigm has purchased $224,846 worth of equipment. To date none of the potential 1,000,000 shares of common stock have
been issued to Paradigm. On September 14, 2015 a deposit of $10,000 was paid for additional equipment. This equipment has not been
received as of September 30, 2016. On July 5, 2015 Paradigm amended its Distributor
Agreement which provides for an issuance of up to 1,000,000 shares of common stock. The shares will be issued at the discretion
of Paradigms President based upon improvement to the technology of the equipment and EPA registration approval of the fluids
produced by the equipment. To date, none of the 1,000,000 shares of common stock has been issued. The term of the Agreement is
from July 15, 2015 to July 15, 2020. According to the share exchange agreement, the Parent assumed an obligation to issue up to
750,000 Company common shares pursuant to a Paradigm distribution agreement. Through September 30, 2016 nothing has transpired
and no operations have commenced. In January of 2016 Paradigm entered into a
Memorandum of Understanding with a third party to enter into a business relationship to develop, promote and sell
the citrus applications for Anolyte and Catholyte. The terms of the agreement are such that Paradigm intends to share in 10% of
the resulting profits and to aid in management and administration. During the nine-months ended September 30, 2016 nothing has
transpired and no operations have commenced.</t>
  </si>
  <si>
    <t>COMMITMENTS AND CONTINGENCIES</t>
  </si>
  <si>
    <t>NOTE 10. COMMITMENTS AND CONTINGENCIES On June 9, 2015 the Company entered into a
consulting agreement with one individual to provide various services to the Company. The Company has agreed to pay up to $50,000
in fees to this individual to include all costs associated with the development and procurement of sales including, but not limited
to: his time, all testing by the individual and/or other labs at his direction, all travel expenses, sales and marketing brochures
and any and all other costs associated with the sales of Anolyte fluids to a specific industry and all related parties. The agreement
expired December 31, 2015. On January 1, 2016 the Company amended the previous agreement and extended it for six months through
June 30, 2016. The Company agreed to pay the individual an additional $16,500 in consulting fees and expenses. On July 1, 2016,
the Company extended the previously amended agreement through December 31, 2016 and agreed to pay an additional $24,000 in consulting
fees plus expenses.</t>
  </si>
  <si>
    <t>SUBSEQUENT EVENTS</t>
  </si>
  <si>
    <t>Subsequent Events [Abstract]</t>
  </si>
  <si>
    <t>NOTE 11. SUBSEQUENT EVENTS On October 1, 2016, the Company entered into
a consulting agreement with an individual to provide marketing services to the Company. The agreement provided for monthly consulting
fee of $2,500 and options to purchase up to 7,500 shares of the Companys commons stock at a price of $1.00 per share with
a vesting date of December 31, 2016. The approximate value of compensation is expected to be $7,500 over the vesting period. The
agreement commenced October 1, 2016 and ends December 31, 2016. In October 2016 the Company sold 50,000
common shares of stock to two parties at a price of $1.00 per share. On October 18, 2016 the Company entered into
a promissory note with a related party to borrow $50,000 with a six-month maturity date and an interest rate of 5% per annum to
be paid quarterly.</t>
  </si>
  <si>
    <t>BASIS OF PRESENTATION AND SUMMARY OF SIGNFICANT ACCOUNTING POLICIES (Policies)</t>
  </si>
  <si>
    <t>Nature of Operations</t>
  </si>
  <si>
    <t>Nature of Operations On August 31, 2016, the Company entered into
a Securities Exchange Agreement with Paradigm Convergence Technologies Corporation (Paradigm) to effect the acquisition
of Paradigm as a wholly-owned subsidiary. Under the terms of the agreement, the Company issued 16,790,625 restricted common shares
of Company stock to all of the shareholders of Paradigm in exchange for all 22,387,500 outstanding Paradigm common stock. In addition,
the Company issued options exercisable into 2,040,000 shares of the Companys common stock (with exercise prices ranging
between $0.133 and $0.333) in exchange for 2,720,000 outstanding Paradigm stock options (with exercise prices ranging between $0.10
and $0.25). Lastly, the Company assumed an obligation to issue up to 750,000 Company common shares pursuant to a Paradigm distribution
agreement. These 2,790,000 shares have been adjusted at the same exchange rate of .75 that the outstanding common shares were exchanged
at (See also Notes 7 and 9). As a result of this reverse recapitalization, Paradigm, the operating company, is considered the accounting
acquirer. Paradigm is located in Lenexa, Kansas and was
formed June 6, 2012 under the name of EUR-ECA, Ltd. The Company is a technology licensing company specializing in environmentally
safe solutions for global sustainability. The company holds patent, intellectual property and/or distribution rights to innovative
products and technologies. Paradigms overall strategy is to market new products and technologies through the use of equipment
leasing, joint ventures, licensing, distributor agreements and partnerships.</t>
  </si>
  <si>
    <t>Principles of Consolidations</t>
  </si>
  <si>
    <t>Principles of Consolidations The accompanying consolidated financial statements
include the accounts of Bingham Canyon Corporation (Parent) and its wholly owned subsidiary, Paradigm Convergence
Technologies Corporation (Paradigm or Subsidiary). All intercompany accounts have been eliminated upon
consolidation.</t>
  </si>
  <si>
    <t>Use of Estimates</t>
  </si>
  <si>
    <t>Use of Estimates The preparation of the condensed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Estimates are based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t>
  </si>
  <si>
    <t>Cash and Cash Equivalents</t>
  </si>
  <si>
    <t>Cash and Cash Equivalents Cash and cash equivalents are considered to
be cash and a highly liquid security with original maturities of three months or less. There were no cash equivalents as of September
30, 2016 and December 31, 2015.</t>
  </si>
  <si>
    <t>Accounts Receivable</t>
  </si>
  <si>
    <t>Accounts Receivable Accounts receivable are carried at their estimated
collectible amounts. The Company provided allowances for uncollectible accounts receivable equal to the estimated collection losses
that will be incurred in collection of all receivables. Accounts receivable is periodically evaluated for collectability bases
on past credit history with customers and their current financial condition. That Companys management determines which accounts
are past due and if deemed uncollectible, the Company charges off the receivable in the period the determination is made. Based
on managements evaluation, the allowance for doubtful accounts was $0 at September 30, 2016 and December 31, 2015.</t>
  </si>
  <si>
    <t>Inventory The inventory is consists of raw materials
(totaling $46,995 at September 30, 2016) and finished goods (totaling $35,914 at September 30, 2016) are valued based upon first-in
first-out (FIFO) cost, not in excess of market. There was no obsolete inventory at September 30, 2016 and December
31, 2015, respectively.</t>
  </si>
  <si>
    <t>Fair Value Measurements</t>
  </si>
  <si>
    <t>Fair Value Measurements The Company follows
ASC 820, Fair Value Measurements and Disclosures,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accounts receivable, inventory, prepaid expenses, accounts
payable and accrued expenses approximate their fair value due to the short maturities of these financial instruments. We do not
have other financial assets or liabilities that are measured at fair value on a recurring basis as of September 30, 2016 and December
31, 2015.</t>
  </si>
  <si>
    <t>Valuation of Long-lived Assets</t>
  </si>
  <si>
    <t>Valuation of Long-lived Assets The carrying values of the Companys
long-lived assets are reviewed for impairment annually and whenever events or changes in circumstances indicate that they may not
be recoverable. When projections indicate that the carrying value of the long-lived asset is not recoverable, the carrying value
is reduced by the estimated excess of the carrying value over the projected undiscounted cash flows. Under similar analysis no
impairment was recorded as of September 30, 2016 and December 31, 2015. Impairment tests are conducted on an annual basis and,
should they indicate a carrying value in excess of fair value, additional impairment changes may be required.</t>
  </si>
  <si>
    <t>Property and Equipment</t>
  </si>
  <si>
    <t>Property and Equipment Property and equipment are stated at purchased
cost and depreciated on a straight-line method over estimated useful lives ranging from 5 to 15 years. Upon disposition of property
and equipment, related gains and losses are recorded in the results of operations. Accumulated depreciation for period ending September
30, 2016 and December 31, 2015 were $26,515 and $15,853, respectively. Expenditures for major renewals and betterments that extend
the useful lives of property and equipment are capitalized. Expenditures for maintenance and repairs are charged to expenses as
incurred.</t>
  </si>
  <si>
    <t>Intangible Assets</t>
  </si>
  <si>
    <t>Intangible Assets Intangible assets are costs to obtain or develop
patents. These costs are stated at cost, net of accumulated amortization. The assets are being amortized over their estimated useful
lives on the straight line method ranging from 5 to 15 years. An impairment charge is recognized if the carrying amount is not
recoverable and the carrying amount exceeds the fair value of the intangible assets as determined by the projected undiscounted
net future cash flows. Accumulated amortization as of September 30, 2016 and December 31, 2015 was $88,712 and $83,690, respectively.</t>
  </si>
  <si>
    <t>Research and Development</t>
  </si>
  <si>
    <t>Research and Development Research and development costs are recognized
as an expense during the period incurred, which is until the conceptual formulation, design, and testing of the process is completed
and the process has been determined to be commercially viable.</t>
  </si>
  <si>
    <t>Revenue Recognition</t>
  </si>
  <si>
    <t>Revenue Recognition Revenue is recognized when persuasive evidence
of an arrangement exists, services have been provided or goods delivered, the price to the buyer is fixed or determinable and collectability
is reasonably assured. Revenue from the sale of products is recorded at the time of shipment to the customers. Revenue from contracts
to license technology to others is immediately recognized since it is a non-refundable deposit.</t>
  </si>
  <si>
    <t>Basic and Diluted Loss per Share</t>
  </si>
  <si>
    <t>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The
weighted-average number of common shares outstanding for computing basic EPS as of September 30, 2016 was 18,473,821. There were
1,467,250 common stock equivalents from stock options that were excluded from the diluted EPS calculation as their effect is anti-dilutive.</t>
  </si>
  <si>
    <t>Recent Accounting Pronouncements</t>
  </si>
  <si>
    <t>Recent Accounting Pronouncements In April 2015, the FASB issued ASU 2015-03,
"Simplifying the Presentation of Debt Issuance Costs." ASU 2015-03 was issued to simplify the presentation of debt issuance
costs by requiring debt issuance costs to be presented as a deduction from the corresponding debt liability. This makes the presentation
of debt issuance costs consistent with the presentation of debt discounts or premiums. Under prior U.S. GAAP, debt issuance costs
were reported on the balance sheet as assets and amortized as interest expense. Under ASU 2015-03, debt issuance costs will continue
to be amortized to interest expense using the effective interest method. The Company has reviewed all other FASB issued
ASU accounting pronouncements and interpretations thereof that have effective dates during the period reported and in future periods.
The company has carefully considered the new pronouncements that alter previous GAAP and do not believe that any new or modified
principles will have a material impact on the companys reported financial position or operations in the near term.</t>
  </si>
  <si>
    <t>PROPERTY AND EQUIPMENT (Tables)</t>
  </si>
  <si>
    <t>Property and equipment</t>
  </si>
  <si>
    <t xml:space="preserve">September 30, 2016 December 31, 2015
Machinery and equipment $ 85,336 $ 85,336
Office Equipment 14,458 8,621
Leasehold improvements 2,400 2,400
Property and Equipment, at Cost 102,194 96,357
Less Accumulated Depreciation (26,515 ) (15,853 )
Property and Equipment, Net $ 75,679 $ 80,504 </t>
  </si>
  <si>
    <t>GOODWILL AND INTANGIBLE ASSETS (Tables)</t>
  </si>
  <si>
    <t>Components of intangible assets</t>
  </si>
  <si>
    <t xml:space="preserve">September 30, 2016 December 31, 2015
Patents $ 100,439 $ 100,439
Less Accumulated Amortization (88,712 ) (83,690 )
Net Carrying Amount $ 11,727 $ 16,749 </t>
  </si>
  <si>
    <t>STOCKHOLDERS' DEFICIT (Tables)</t>
  </si>
  <si>
    <t>Assumptions used to estimate fair value of stock-based awards</t>
  </si>
  <si>
    <t>Risk-free interest rate 0.88 - 1.08%
Expected option life 3.25 - 4 years
Expected dividend yield 0.00%
Expected price volatility 99.47 - 148.43%</t>
  </si>
  <si>
    <t>Options issued and outstanding</t>
  </si>
  <si>
    <t xml:space="preserve">Date Number Number Exercise Weighted Average Remaining Contractual Expiration Proceeds to Company if
Issued Outstanding Exercisable Price $ Life (Years) Date Exercised $
05/21/2014 1,875,000 1,875,000 0.13 2.64 05/20/2019 250,000
01/01/2016 90,000  0.33 3.25 12/31/2019 30,000
01/01/2016 75,000  0.33 3.25 12/31/2019 25,000
09/15/2016 10,000  1.00 3.25 12/31/2019 10,000
2,050,000 1,875,000 $ 315,000 </t>
  </si>
  <si>
    <t>BASIS OF PRESENTATION AND SUMMARY OF SIGNFICANT ACCOUNTING POLICIES (Details Narrative) - USD ($)</t>
  </si>
  <si>
    <t>12 Months Ended</t>
  </si>
  <si>
    <t>Company common stock issued to Paradigm shareholders, shares</t>
  </si>
  <si>
    <t>Paradigm common stock acquired in Securities Exchange Agreement, shares</t>
  </si>
  <si>
    <t>Company options issued to Paradigm shareholders, shares exercisable</t>
  </si>
  <si>
    <t>Paradigm options received in Securities Exchange Agreement, shares</t>
  </si>
  <si>
    <t>Assumed obligation to issue Company common stock pursuant to Paradigm distribution agreement</t>
  </si>
  <si>
    <t>Allowance for doubtful accounts</t>
  </si>
  <si>
    <t>Inventory, raw materials</t>
  </si>
  <si>
    <t>Inventory, finished goods</t>
  </si>
  <si>
    <t>Accumulated depreciation of property and equipment</t>
  </si>
  <si>
    <t>Accumulated amortization of intangible assets</t>
  </si>
  <si>
    <t>Antidilutive securities excluded from calculation of earnings per share</t>
  </si>
  <si>
    <t>Exercise price, minimum</t>
  </si>
  <si>
    <t>Exercise prices of options issued</t>
  </si>
  <si>
    <t>Exercise prices of options received</t>
  </si>
  <si>
    <t>Exercise price, maximum</t>
  </si>
  <si>
    <t>GOING CONCERN (Details Narrative) - USD ($)</t>
  </si>
  <si>
    <t>Losses incurred since inception</t>
  </si>
  <si>
    <t>Working capital deficit</t>
  </si>
  <si>
    <t>PROPERTY AND EQUIPMENT - Property and equipment (Details) - USD ($)</t>
  </si>
  <si>
    <t>Machinery and equipment</t>
  </si>
  <si>
    <t>Office Equipment</t>
  </si>
  <si>
    <t>Leasehold improvements</t>
  </si>
  <si>
    <t>Property and Equipment, at Cost</t>
  </si>
  <si>
    <t>Less Accumulated Depreciation</t>
  </si>
  <si>
    <t>Property and Equipment, Net</t>
  </si>
  <si>
    <t>GOODWILL AND INTANGIBLE ASSETS - Components of intangible assets (Details) - USD ($)</t>
  </si>
  <si>
    <t>Patents</t>
  </si>
  <si>
    <t>Less Accumulated Amortization</t>
  </si>
  <si>
    <t>Net Carrying Amount</t>
  </si>
  <si>
    <t>DEBT (Details Narrative) - USD ($)</t>
  </si>
  <si>
    <t>May 18, 2016</t>
  </si>
  <si>
    <t>Apr. 04, 2016</t>
  </si>
  <si>
    <t>Mar. 11, 2016</t>
  </si>
  <si>
    <t>Nov. 30, 2015</t>
  </si>
  <si>
    <t>Mar. 31, 2015</t>
  </si>
  <si>
    <t>Jun. 30, 2016</t>
  </si>
  <si>
    <t>Dec. 31, 2013</t>
  </si>
  <si>
    <t>Notes payable, current and noncurrent</t>
  </si>
  <si>
    <t>Notes Payable</t>
  </si>
  <si>
    <t>Note amount</t>
  </si>
  <si>
    <t>Interest rate</t>
  </si>
  <si>
    <t>13.00%</t>
  </si>
  <si>
    <t>5.00%</t>
  </si>
  <si>
    <t>8.00%</t>
  </si>
  <si>
    <t>Default rate</t>
  </si>
  <si>
    <t>19.00%</t>
  </si>
  <si>
    <t>Debt issuance costs</t>
  </si>
  <si>
    <t>Discount balance</t>
  </si>
  <si>
    <t>Accrued interest</t>
  </si>
  <si>
    <t>Convertible Notes Payable</t>
  </si>
  <si>
    <t>Promissory note amount</t>
  </si>
  <si>
    <t>6.00%</t>
  </si>
  <si>
    <t>Amount of loan paid down</t>
  </si>
  <si>
    <t>Debt conversion agreement to loan back repayment, amount</t>
  </si>
  <si>
    <t>Beneficial conversion feature discount</t>
  </si>
  <si>
    <t>Amortization of discount</t>
  </si>
  <si>
    <t>Principal balance conversion, amount</t>
  </si>
  <si>
    <t>Principal balance conversion, shares</t>
  </si>
  <si>
    <t>Principal balance conversion, exercise price</t>
  </si>
  <si>
    <t>Additional shares issued to note holders in settlement of remaining accrued interest and warrants</t>
  </si>
  <si>
    <t>RELATED PARTY TRANSACTIONS (Details Narrative) - USD ($)</t>
  </si>
  <si>
    <t>Dec. 10, 2015</t>
  </si>
  <si>
    <t>Nov. 25, 2015</t>
  </si>
  <si>
    <t>President</t>
  </si>
  <si>
    <t>Promissory notes, proceeds received</t>
  </si>
  <si>
    <t>Expenses paid on behalf of Company by President</t>
  </si>
  <si>
    <t>Interest rate of promissory notes</t>
  </si>
  <si>
    <t>Amounts repaid</t>
  </si>
  <si>
    <t>Amounts due, balance</t>
  </si>
  <si>
    <t>President monthly compensation amount</t>
  </si>
  <si>
    <t>Amounts owed exchanged for common stock, shares</t>
  </si>
  <si>
    <t>Amounts owed exchanged for common stock, amount</t>
  </si>
  <si>
    <t>Amounts owed exchanged for common stock, par value</t>
  </si>
  <si>
    <t>Shareholder</t>
  </si>
  <si>
    <t>STOCKHOLDERS' DEFICIT - Assumptions used to estimate fair value of stock-based awards (Details)</t>
  </si>
  <si>
    <t>Risk-free interest rate, minimum</t>
  </si>
  <si>
    <t>0.88%</t>
  </si>
  <si>
    <t>Risk-free interest rate, maximum</t>
  </si>
  <si>
    <t>1.08%</t>
  </si>
  <si>
    <t>Expected option life, minimum</t>
  </si>
  <si>
    <t>3 years 3 months</t>
  </si>
  <si>
    <t>Expected option life, maximum</t>
  </si>
  <si>
    <t>4 years</t>
  </si>
  <si>
    <t>Expected dividend yield</t>
  </si>
  <si>
    <t>0.00%</t>
  </si>
  <si>
    <t>Expected price volatility, minimum</t>
  </si>
  <si>
    <t>99.47%</t>
  </si>
  <si>
    <t>Expected price volatility, maximum</t>
  </si>
  <si>
    <t>148.43%</t>
  </si>
  <si>
    <t>STOCKHOLDERS' DEFICIT - Options issued and outstanding (Details) - USD ($)</t>
  </si>
  <si>
    <t>Sep. 16, 2016</t>
  </si>
  <si>
    <t>Jan. 02, 2016</t>
  </si>
  <si>
    <t>May 22, 2014</t>
  </si>
  <si>
    <t>Number outstanding</t>
  </si>
  <si>
    <t>Number exercisable</t>
  </si>
  <si>
    <t>Exercise price</t>
  </si>
  <si>
    <t>Weighted average remaining contractual life</t>
  </si>
  <si>
    <t>2 years 7 months 21 days</t>
  </si>
  <si>
    <t>Expiration date</t>
  </si>
  <si>
    <t>Dec. 31,
		2019</t>
  </si>
  <si>
    <t>May 20,
		2019</t>
  </si>
  <si>
    <t>Proceeds to Company if exercised</t>
  </si>
  <si>
    <t>Options issued and outstanding (2)</t>
  </si>
  <si>
    <t>STOCKHOLDERS' DEFICIT (Details Narrative) - USD ($)</t>
  </si>
  <si>
    <t>Sep. 28, 2016</t>
  </si>
  <si>
    <t>Jun. 27, 2016</t>
  </si>
  <si>
    <t>Jun. 23, 2016</t>
  </si>
  <si>
    <t>May 12, 2016</t>
  </si>
  <si>
    <t>Apr. 29, 2016</t>
  </si>
  <si>
    <t>Oct. 31, 2016</t>
  </si>
  <si>
    <t>Common Stock</t>
  </si>
  <si>
    <t>Common stock issued for consulting services, shares</t>
  </si>
  <si>
    <t>Common stock issued for consulting services, amount</t>
  </si>
  <si>
    <t>Common stock issued for consulting services, price per share</t>
  </si>
  <si>
    <t>Common stock issued for conversion of convertible notes, shares</t>
  </si>
  <si>
    <t>Common stock issued for conversion of convertible notes, amount</t>
  </si>
  <si>
    <t>Common stock issued for conversion of convertible notes, price per share</t>
  </si>
  <si>
    <t>Additional shares issued in settlement of remaining accrued interest and warrants</t>
  </si>
  <si>
    <t>Common stock issued for cash, shares</t>
  </si>
  <si>
    <t>Common stock issued for cash, amount</t>
  </si>
  <si>
    <t>Common stock issued for cash, price per share</t>
  </si>
  <si>
    <t>$ .10</t>
  </si>
  <si>
    <t>Stock Options</t>
  </si>
  <si>
    <t>Common stock units issued, shares</t>
  </si>
  <si>
    <t>Common stock units issued, proceeds received</t>
  </si>
  <si>
    <t>Common stock units issued, option purchase price per share</t>
  </si>
  <si>
    <t>Potential common shares outstanding</t>
  </si>
  <si>
    <t>Weighted average exercise price for options outstanding</t>
  </si>
  <si>
    <t>Weighted average exercise price for options exercisable</t>
  </si>
  <si>
    <t>Options issued to related parties</t>
  </si>
  <si>
    <t>Stock options issued, shares</t>
  </si>
  <si>
    <t>Stock options issued, exercise price</t>
  </si>
  <si>
    <t>Stock compensation expense recognized</t>
  </si>
  <si>
    <t>Compensation expense to be recognized over remaining vesting period</t>
  </si>
  <si>
    <t>Options issued related to consulting agreement</t>
  </si>
  <si>
    <t>LEASE COMMITMENTS (Details Narrative) - USD ($)</t>
  </si>
  <si>
    <t>6 Months Ended</t>
  </si>
  <si>
    <t>10 Months Ended</t>
  </si>
  <si>
    <t>Aug. 31, 2016</t>
  </si>
  <si>
    <t>Little River, South Carolina lease agreement</t>
  </si>
  <si>
    <t>Rental monthly expense</t>
  </si>
  <si>
    <t>Lenexa, Kansas lease agreement</t>
  </si>
  <si>
    <t>DISTRIBUTION AND OTHER AGREEMENTS (Details Narrative) - USD ($)</t>
  </si>
  <si>
    <t>Sep. 14, 2015</t>
  </si>
  <si>
    <t>Paradigm shares authorized to be issued to LLC pursuant to distribution agreement</t>
  </si>
  <si>
    <t>LLC equipment purchased by Paradigm</t>
  </si>
  <si>
    <t>Deposit paid for additional equipment by Paradigm</t>
  </si>
  <si>
    <t>COMMITMENTS AND CONTINGENCIES (Details Narrative) - USD ($)</t>
  </si>
  <si>
    <t>7 Months Ended</t>
  </si>
  <si>
    <t>Dec. 31, 2016</t>
  </si>
  <si>
    <t>Consulting fee</t>
  </si>
  <si>
    <t>SUBSEQUENT EVENTS (Details Narrative) - USD ($)</t>
  </si>
  <si>
    <t>Oct. 18, 2016</t>
  </si>
  <si>
    <t>Consulting agreement, value of compensation</t>
  </si>
  <si>
    <t>Common stock sold, shares</t>
  </si>
  <si>
    <t>Common stock sold, price per share</t>
  </si>
  <si>
    <t>Promissory note, amou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198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36140625</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5</v>
      </c>
      <c r="B1" s="2" t="s">
        <v>1</v>
      </c>
    </row>
    <row r="2" spans="1:2">
      <c r="B2" s="2" t="s">
        <v>2</v>
      </c>
    </row>
    <row r="3" spans="1:2">
      <c r="A3" s="3" t="s">
        <v>150</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80"/>
  </cols>
  <sheetData>
    <row r="1" spans="1:2">
      <c r="A1" s="1" t="s">
        <v>160</v>
      </c>
      <c r="B1" s="2" t="s">
        <v>1</v>
      </c>
    </row>
    <row r="2" spans="1:2">
      <c r="B2" s="2" t="s">
        <v>2</v>
      </c>
    </row>
    <row r="3" spans="1:2">
      <c r="A3" s="3" t="s">
        <v>128</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32</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184</v>
      </c>
      <c r="B16" s="4" t="s">
        <v>185</v>
      </c>
    </row>
    <row r="17" spans="1:2">
      <c r="A17" s="4" t="s">
        <v>186</v>
      </c>
      <c r="B17"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8</v>
      </c>
      <c r="B1" s="2" t="s">
        <v>1</v>
      </c>
    </row>
    <row r="2" spans="1:2">
      <c r="B2" s="2" t="s">
        <v>2</v>
      </c>
    </row>
    <row r="3" spans="1:2">
      <c r="A3" s="3" t="s">
        <v>135</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1</v>
      </c>
      <c r="B1" s="2" t="s">
        <v>1</v>
      </c>
    </row>
    <row r="2" spans="1:2">
      <c r="B2" s="2" t="s">
        <v>2</v>
      </c>
    </row>
    <row r="3" spans="1:2">
      <c r="A3" s="3" t="s">
        <v>138</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8246</v>
      </c>
      <c r="C3" s="7" t="n">
        <v>42486</v>
      </c>
    </row>
    <row r="4" spans="1:3">
      <c r="A4" s="4" t="s">
        <v>31</v>
      </c>
      <c r="B4" s="6" t="n">
        <v>12360</v>
      </c>
      <c r="C4" s="6" t="n">
        <v>61</v>
      </c>
    </row>
    <row r="5" spans="1:3">
      <c r="A5" s="4" t="s">
        <v>32</v>
      </c>
      <c r="B5" s="6" t="n">
        <v>82909</v>
      </c>
      <c r="C5" s="6" t="n">
        <v>68565</v>
      </c>
    </row>
    <row r="6" spans="1:3">
      <c r="A6" s="4" t="s">
        <v>33</v>
      </c>
      <c r="B6" s="6" t="n">
        <v>4846</v>
      </c>
      <c r="C6" s="6" t="n">
        <v>10054</v>
      </c>
    </row>
    <row r="7" spans="1:3">
      <c r="A7" s="4" t="s">
        <v>34</v>
      </c>
      <c r="B7" s="6" t="n">
        <v>158361</v>
      </c>
      <c r="C7" s="6" t="n">
        <v>121166</v>
      </c>
    </row>
    <row r="8" spans="1:3">
      <c r="A8" s="3" t="s">
        <v>35</v>
      </c>
    </row>
    <row r="9" spans="1:3">
      <c r="A9" s="4" t="s">
        <v>36</v>
      </c>
      <c r="B9" s="6" t="n">
        <v>75679</v>
      </c>
      <c r="C9" s="6" t="n">
        <v>80504</v>
      </c>
    </row>
    <row r="10" spans="1:3">
      <c r="A10" s="3" t="s">
        <v>37</v>
      </c>
    </row>
    <row r="11" spans="1:3">
      <c r="A11" s="4" t="s">
        <v>38</v>
      </c>
      <c r="B11" s="6" t="n">
        <v>11727</v>
      </c>
      <c r="C11" s="6" t="n">
        <v>16749</v>
      </c>
    </row>
    <row r="12" spans="1:3">
      <c r="A12" s="4" t="s">
        <v>39</v>
      </c>
      <c r="B12" s="6" t="n">
        <v>99541</v>
      </c>
      <c r="C12" s="6" t="n">
        <v>21450</v>
      </c>
    </row>
    <row r="13" spans="1:3">
      <c r="A13" s="4" t="s">
        <v>40</v>
      </c>
      <c r="B13" s="6" t="n">
        <v>111268</v>
      </c>
      <c r="C13" s="6" t="n">
        <v>38199</v>
      </c>
    </row>
    <row r="14" spans="1:3">
      <c r="A14" s="4" t="s">
        <v>41</v>
      </c>
      <c r="B14" s="6" t="n">
        <v>345308</v>
      </c>
      <c r="C14" s="6" t="n">
        <v>239869</v>
      </c>
    </row>
    <row r="15" spans="1:3">
      <c r="A15" s="3" t="s">
        <v>42</v>
      </c>
    </row>
    <row r="16" spans="1:3">
      <c r="A16" s="4" t="s">
        <v>43</v>
      </c>
      <c r="B16" s="6" t="n">
        <v>15282</v>
      </c>
      <c r="C16" s="4" t="s">
        <v>44</v>
      </c>
    </row>
    <row r="17" spans="1:3">
      <c r="A17" s="4" t="s">
        <v>45</v>
      </c>
      <c r="B17" s="6" t="n">
        <v>52854</v>
      </c>
      <c r="C17" s="6" t="n">
        <v>34824</v>
      </c>
    </row>
    <row r="18" spans="1:3">
      <c r="A18" s="4" t="s">
        <v>46</v>
      </c>
      <c r="B18" s="6" t="n">
        <v>32654</v>
      </c>
      <c r="C18" s="6" t="n">
        <v>6714</v>
      </c>
    </row>
    <row r="19" spans="1:3">
      <c r="A19" s="4" t="s">
        <v>47</v>
      </c>
      <c r="B19" s="6" t="n">
        <v>108499</v>
      </c>
      <c r="C19" s="6" t="n">
        <v>10894</v>
      </c>
    </row>
    <row r="20" spans="1:3">
      <c r="A20" s="4" t="s">
        <v>48</v>
      </c>
      <c r="B20" s="4" t="s">
        <v>44</v>
      </c>
      <c r="C20" s="6" t="n">
        <v>1398</v>
      </c>
    </row>
    <row r="21" spans="1:3">
      <c r="A21" s="4" t="s">
        <v>49</v>
      </c>
      <c r="B21" s="6" t="n">
        <v>18807</v>
      </c>
      <c r="C21" s="4" t="s">
        <v>44</v>
      </c>
    </row>
    <row r="22" spans="1:3">
      <c r="A22" s="4" t="s">
        <v>50</v>
      </c>
      <c r="B22" s="6" t="n">
        <v>455000</v>
      </c>
      <c r="C22" s="6" t="n">
        <v>130000</v>
      </c>
    </row>
    <row r="23" spans="1:3">
      <c r="A23" s="4" t="s">
        <v>51</v>
      </c>
      <c r="B23" s="6" t="n">
        <v>116950</v>
      </c>
      <c r="C23" s="4" t="s">
        <v>44</v>
      </c>
    </row>
    <row r="24" spans="1:3">
      <c r="A24" s="4" t="s">
        <v>52</v>
      </c>
      <c r="B24" s="4" t="s">
        <v>44</v>
      </c>
      <c r="C24" s="6" t="n">
        <v>48566</v>
      </c>
    </row>
    <row r="25" spans="1:3">
      <c r="A25" s="4" t="s">
        <v>53</v>
      </c>
      <c r="B25" s="6" t="n">
        <v>800046</v>
      </c>
      <c r="C25" s="6" t="n">
        <v>232396</v>
      </c>
    </row>
    <row r="26" spans="1:3">
      <c r="A26" s="3" t="s">
        <v>54</v>
      </c>
    </row>
    <row r="27" spans="1:3">
      <c r="A27" s="4" t="s">
        <v>55</v>
      </c>
      <c r="B27" s="6" t="n">
        <v>204527</v>
      </c>
      <c r="C27" s="4" t="s">
        <v>44</v>
      </c>
    </row>
    <row r="28" spans="1:3">
      <c r="A28" s="4" t="s">
        <v>56</v>
      </c>
      <c r="B28" s="6" t="n">
        <v>1004573</v>
      </c>
      <c r="C28" s="6" t="n">
        <v>232396</v>
      </c>
    </row>
    <row r="29" spans="1:3">
      <c r="A29" s="3" t="s">
        <v>57</v>
      </c>
    </row>
    <row r="30" spans="1:3">
      <c r="A30" s="4" t="s">
        <v>58</v>
      </c>
      <c r="B30" s="6" t="n">
        <v>36091</v>
      </c>
      <c r="C30" s="6" t="n">
        <v>15553</v>
      </c>
    </row>
    <row r="31" spans="1:3">
      <c r="A31" s="4" t="s">
        <v>59</v>
      </c>
      <c r="B31" s="6" t="n">
        <v>1741870</v>
      </c>
      <c r="C31" s="6" t="n">
        <v>1765251</v>
      </c>
    </row>
    <row r="32" spans="1:3">
      <c r="A32" s="4" t="s">
        <v>60</v>
      </c>
      <c r="B32" s="6" t="n">
        <v>-2437226</v>
      </c>
      <c r="C32" s="6" t="n">
        <v>-1773331</v>
      </c>
    </row>
    <row r="33" spans="1:3">
      <c r="A33" s="4" t="s">
        <v>61</v>
      </c>
      <c r="B33" s="6" t="n">
        <v>-659265</v>
      </c>
      <c r="C33" s="6" t="n">
        <v>7473</v>
      </c>
    </row>
    <row r="34" spans="1:3">
      <c r="A34" s="4" t="s">
        <v>62</v>
      </c>
      <c r="B34" s="7" t="n">
        <v>345308</v>
      </c>
      <c r="C34" s="7" t="n">
        <v>2398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194</v>
      </c>
      <c r="B1" s="2" t="s">
        <v>1</v>
      </c>
    </row>
    <row r="2" spans="1:2">
      <c r="B2" s="2" t="s">
        <v>2</v>
      </c>
    </row>
    <row r="3" spans="1:2">
      <c r="A3" s="3" t="s">
        <v>147</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99</v>
      </c>
      <c r="B1" s="2" t="s">
        <v>1</v>
      </c>
      <c r="C1" s="2" t="s">
        <v>200</v>
      </c>
    </row>
    <row r="2" spans="1:3">
      <c r="B2" s="2" t="s">
        <v>2</v>
      </c>
      <c r="C2" s="2" t="s">
        <v>28</v>
      </c>
    </row>
    <row r="3" spans="1:3">
      <c r="A3" s="3" t="s">
        <v>161</v>
      </c>
    </row>
    <row r="4" spans="1:3">
      <c r="A4" s="4" t="s">
        <v>201</v>
      </c>
      <c r="B4" s="6" t="n">
        <v>16790625</v>
      </c>
    </row>
    <row r="5" spans="1:3">
      <c r="A5" s="4" t="s">
        <v>202</v>
      </c>
      <c r="B5" s="6" t="n">
        <v>22387500</v>
      </c>
    </row>
    <row r="6" spans="1:3">
      <c r="A6" s="4" t="s">
        <v>203</v>
      </c>
      <c r="B6" s="6" t="n">
        <v>2040000</v>
      </c>
    </row>
    <row r="7" spans="1:3">
      <c r="A7" s="4" t="s">
        <v>204</v>
      </c>
      <c r="B7" s="6" t="n">
        <v>2720000</v>
      </c>
    </row>
    <row r="8" spans="1:3">
      <c r="A8" s="4" t="s">
        <v>205</v>
      </c>
      <c r="B8" s="6" t="n">
        <v>750000</v>
      </c>
    </row>
    <row r="9" spans="1:3">
      <c r="A9" s="4" t="s">
        <v>206</v>
      </c>
      <c r="B9" s="4" t="s">
        <v>44</v>
      </c>
      <c r="C9" s="4" t="s">
        <v>44</v>
      </c>
    </row>
    <row r="10" spans="1:3">
      <c r="A10" s="4" t="s">
        <v>207</v>
      </c>
      <c r="B10" s="6" t="n">
        <v>46995</v>
      </c>
    </row>
    <row r="11" spans="1:3">
      <c r="A11" s="4" t="s">
        <v>208</v>
      </c>
      <c r="B11" s="6" t="n">
        <v>35914</v>
      </c>
    </row>
    <row r="12" spans="1:3">
      <c r="A12" s="4" t="s">
        <v>209</v>
      </c>
      <c r="B12" s="6" t="n">
        <v>-26515</v>
      </c>
      <c r="C12" s="6" t="n">
        <v>-15853</v>
      </c>
    </row>
    <row r="13" spans="1:3">
      <c r="A13" s="4" t="s">
        <v>210</v>
      </c>
      <c r="B13" s="7" t="n">
        <v>-88712</v>
      </c>
      <c r="C13" s="7" t="n">
        <v>-83690</v>
      </c>
    </row>
    <row r="14" spans="1:3">
      <c r="A14" s="4" t="s">
        <v>211</v>
      </c>
      <c r="B14" s="6" t="n">
        <v>1467250</v>
      </c>
    </row>
    <row r="15" spans="1:3">
      <c r="A15" s="4" t="s">
        <v>212</v>
      </c>
    </row>
    <row r="16" spans="1:3">
      <c r="A16" s="3" t="s">
        <v>161</v>
      </c>
    </row>
    <row r="17" spans="1:3">
      <c r="A17" s="4" t="s">
        <v>213</v>
      </c>
      <c r="B17" s="8" t="n">
        <v>0.133</v>
      </c>
    </row>
    <row r="18" spans="1:3">
      <c r="A18" s="4" t="s">
        <v>214</v>
      </c>
      <c r="B18" s="10" t="n">
        <v>0.1</v>
      </c>
    </row>
    <row r="19" spans="1:3">
      <c r="A19" s="4" t="s">
        <v>215</v>
      </c>
    </row>
    <row r="20" spans="1:3">
      <c r="A20" s="3" t="s">
        <v>161</v>
      </c>
    </row>
    <row r="21" spans="1:3">
      <c r="A21" s="4" t="s">
        <v>213</v>
      </c>
      <c r="B21" s="11" t="n">
        <v>0.333</v>
      </c>
    </row>
    <row r="22" spans="1:3">
      <c r="A22" s="4" t="s">
        <v>214</v>
      </c>
      <c r="B22" s="9" t="n">
        <v>0.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6</v>
      </c>
      <c r="B1" s="2" t="s">
        <v>2</v>
      </c>
      <c r="C1" s="2" t="s">
        <v>28</v>
      </c>
    </row>
    <row r="2" spans="1:3">
      <c r="A2" s="3" t="s">
        <v>132</v>
      </c>
    </row>
    <row r="3" spans="1:3">
      <c r="A3" s="4" t="s">
        <v>217</v>
      </c>
      <c r="B3" s="7" t="n">
        <v>-2437226</v>
      </c>
      <c r="C3" s="7" t="n">
        <v>-1773331</v>
      </c>
    </row>
    <row r="4" spans="1:3">
      <c r="A4" s="4" t="s">
        <v>218</v>
      </c>
      <c r="B4" s="7" t="n">
        <v>-64168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19</v>
      </c>
      <c r="B1" s="2" t="s">
        <v>2</v>
      </c>
      <c r="C1" s="2" t="s">
        <v>28</v>
      </c>
    </row>
    <row r="2" spans="1:3">
      <c r="A2" s="3" t="s">
        <v>135</v>
      </c>
    </row>
    <row r="3" spans="1:3">
      <c r="A3" s="4" t="s">
        <v>220</v>
      </c>
      <c r="B3" s="7" t="n">
        <v>85336</v>
      </c>
      <c r="C3" s="7" t="n">
        <v>85336</v>
      </c>
    </row>
    <row r="4" spans="1:3">
      <c r="A4" s="4" t="s">
        <v>221</v>
      </c>
      <c r="B4" s="6" t="n">
        <v>14458</v>
      </c>
      <c r="C4" s="6" t="n">
        <v>8621</v>
      </c>
    </row>
    <row r="5" spans="1:3">
      <c r="A5" s="4" t="s">
        <v>222</v>
      </c>
      <c r="B5" s="6" t="n">
        <v>2400</v>
      </c>
      <c r="C5" s="6" t="n">
        <v>2400</v>
      </c>
    </row>
    <row r="6" spans="1:3">
      <c r="A6" s="4" t="s">
        <v>223</v>
      </c>
      <c r="B6" s="6" t="n">
        <v>102194</v>
      </c>
      <c r="C6" s="6" t="n">
        <v>96357</v>
      </c>
    </row>
    <row r="7" spans="1:3">
      <c r="A7" s="4" t="s">
        <v>224</v>
      </c>
      <c r="B7" s="6" t="n">
        <v>-26515</v>
      </c>
      <c r="C7" s="6" t="n">
        <v>-15853</v>
      </c>
    </row>
    <row r="8" spans="1:3">
      <c r="A8" s="4" t="s">
        <v>225</v>
      </c>
      <c r="B8" s="7" t="n">
        <v>75679</v>
      </c>
      <c r="C8" s="7" t="n">
        <v>8050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6</v>
      </c>
      <c r="B1" s="2" t="s">
        <v>2</v>
      </c>
      <c r="C1" s="2" t="s">
        <v>28</v>
      </c>
    </row>
    <row r="2" spans="1:3">
      <c r="A2" s="3" t="s">
        <v>138</v>
      </c>
    </row>
    <row r="3" spans="1:3">
      <c r="A3" s="4" t="s">
        <v>227</v>
      </c>
      <c r="B3" s="7" t="n">
        <v>100439</v>
      </c>
      <c r="C3" s="7" t="n">
        <v>100439</v>
      </c>
    </row>
    <row r="4" spans="1:3">
      <c r="A4" s="4" t="s">
        <v>228</v>
      </c>
      <c r="B4" s="6" t="n">
        <v>-88712</v>
      </c>
      <c r="C4" s="6" t="n">
        <v>-83690</v>
      </c>
    </row>
    <row r="5" spans="1:3">
      <c r="A5" s="4" t="s">
        <v>229</v>
      </c>
      <c r="B5" s="7" t="n">
        <v>11727</v>
      </c>
      <c r="C5" s="7" t="n">
        <v>1674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0</v>
      </c>
      <c r="B1" s="2" t="s">
        <v>231</v>
      </c>
      <c r="C1" s="2" t="s">
        <v>232</v>
      </c>
      <c r="D1" s="2" t="s">
        <v>233</v>
      </c>
      <c r="E1" s="2" t="s">
        <v>234</v>
      </c>
      <c r="F1" s="2" t="s">
        <v>235</v>
      </c>
      <c r="G1" s="2" t="s">
        <v>236</v>
      </c>
      <c r="H1" s="2" t="s">
        <v>237</v>
      </c>
      <c r="I1" s="2" t="s">
        <v>2</v>
      </c>
    </row>
    <row r="2" spans="1:9">
      <c r="A2" s="3" t="s">
        <v>141</v>
      </c>
    </row>
    <row r="3" spans="1:9">
      <c r="A3" s="4" t="s">
        <v>50</v>
      </c>
      <c r="I3" s="7" t="n">
        <v>455000</v>
      </c>
    </row>
    <row r="4" spans="1:9">
      <c r="A4" s="4" t="s">
        <v>238</v>
      </c>
      <c r="I4" s="6" t="n">
        <v>321477</v>
      </c>
    </row>
    <row r="5" spans="1:9">
      <c r="A5" s="3" t="s">
        <v>239</v>
      </c>
    </row>
    <row r="6" spans="1:9">
      <c r="A6" s="4" t="s">
        <v>240</v>
      </c>
      <c r="B6" s="7" t="n">
        <v>150000</v>
      </c>
      <c r="D6" s="7" t="n">
        <v>7500</v>
      </c>
      <c r="H6" s="7" t="n">
        <v>187950</v>
      </c>
    </row>
    <row r="7" spans="1:9">
      <c r="A7" s="4" t="s">
        <v>241</v>
      </c>
      <c r="B7" s="4" t="s">
        <v>242</v>
      </c>
      <c r="D7" s="4" t="s">
        <v>243</v>
      </c>
      <c r="H7" s="4" t="s">
        <v>244</v>
      </c>
    </row>
    <row r="8" spans="1:9">
      <c r="A8" s="4" t="s">
        <v>245</v>
      </c>
      <c r="B8" s="4" t="s">
        <v>246</v>
      </c>
    </row>
    <row r="9" spans="1:9">
      <c r="A9" s="4" t="s">
        <v>247</v>
      </c>
      <c r="B9" s="7" t="n">
        <v>9500</v>
      </c>
    </row>
    <row r="10" spans="1:9">
      <c r="A10" s="4" t="s">
        <v>125</v>
      </c>
      <c r="B10" s="7" t="n">
        <v>29079</v>
      </c>
    </row>
    <row r="11" spans="1:9">
      <c r="A11" s="4" t="s">
        <v>248</v>
      </c>
      <c r="I11" s="6" t="n">
        <v>23973</v>
      </c>
    </row>
    <row r="12" spans="1:9">
      <c r="A12" s="4" t="s">
        <v>249</v>
      </c>
      <c r="I12" s="7" t="n">
        <v>58062</v>
      </c>
    </row>
    <row r="13" spans="1:9">
      <c r="A13" s="3" t="s">
        <v>250</v>
      </c>
    </row>
    <row r="14" spans="1:9">
      <c r="A14" s="4" t="s">
        <v>251</v>
      </c>
      <c r="F14" s="7" t="n">
        <v>50000</v>
      </c>
    </row>
    <row r="15" spans="1:9">
      <c r="A15" s="4" t="s">
        <v>241</v>
      </c>
      <c r="F15" s="4" t="s">
        <v>252</v>
      </c>
    </row>
    <row r="16" spans="1:9">
      <c r="A16" s="4" t="s">
        <v>253</v>
      </c>
      <c r="F16" s="7" t="n">
        <v>25000</v>
      </c>
    </row>
    <row r="17" spans="1:9">
      <c r="A17" s="4" t="s">
        <v>254</v>
      </c>
      <c r="E17" s="7" t="n">
        <v>25000</v>
      </c>
    </row>
    <row r="18" spans="1:9">
      <c r="A18" s="4" t="s">
        <v>255</v>
      </c>
      <c r="F18" s="7" t="n">
        <v>1615</v>
      </c>
    </row>
    <row r="19" spans="1:9">
      <c r="A19" s="4" t="s">
        <v>256</v>
      </c>
      <c r="G19" s="7" t="n">
        <v>1615</v>
      </c>
    </row>
    <row r="20" spans="1:9">
      <c r="A20" s="4" t="s">
        <v>257</v>
      </c>
      <c r="C20" s="7" t="n">
        <v>50000</v>
      </c>
    </row>
    <row r="21" spans="1:9">
      <c r="A21" s="4" t="s">
        <v>258</v>
      </c>
      <c r="C21" s="6" t="n">
        <v>500000</v>
      </c>
    </row>
    <row r="22" spans="1:9">
      <c r="A22" s="4" t="s">
        <v>259</v>
      </c>
      <c r="C22" s="9" t="n">
        <v>0.1</v>
      </c>
    </row>
    <row r="23" spans="1:9">
      <c r="A23" s="4" t="s">
        <v>260</v>
      </c>
      <c r="C23" s="6" t="n">
        <v>5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s>
  <sheetData>
    <row r="1" spans="1:6">
      <c r="A1" s="1" t="s">
        <v>261</v>
      </c>
      <c r="B1" s="2" t="s">
        <v>262</v>
      </c>
      <c r="C1" s="2" t="s">
        <v>263</v>
      </c>
      <c r="D1" s="2" t="s">
        <v>28</v>
      </c>
      <c r="E1" s="2" t="s">
        <v>2</v>
      </c>
      <c r="F1" s="2" t="s">
        <v>28</v>
      </c>
    </row>
    <row r="2" spans="1:6">
      <c r="A2" s="4" t="s">
        <v>264</v>
      </c>
    </row>
    <row r="3" spans="1:6">
      <c r="A3" s="4" t="s">
        <v>265</v>
      </c>
      <c r="E3" s="7" t="n">
        <v>381500</v>
      </c>
      <c r="F3" s="7" t="n">
        <v>307000</v>
      </c>
    </row>
    <row r="4" spans="1:6">
      <c r="A4" s="4" t="s">
        <v>266</v>
      </c>
      <c r="E4" s="7" t="n">
        <v>10000</v>
      </c>
    </row>
    <row r="5" spans="1:6">
      <c r="A5" s="4" t="s">
        <v>267</v>
      </c>
      <c r="E5" s="4" t="s">
        <v>243</v>
      </c>
      <c r="F5" s="4" t="s">
        <v>243</v>
      </c>
    </row>
    <row r="6" spans="1:6">
      <c r="A6" s="4" t="s">
        <v>268</v>
      </c>
      <c r="E6" s="7" t="n">
        <v>52500</v>
      </c>
    </row>
    <row r="7" spans="1:6">
      <c r="A7" s="4" t="s">
        <v>269</v>
      </c>
      <c r="E7" s="6" t="n">
        <v>439000</v>
      </c>
    </row>
    <row r="8" spans="1:6">
      <c r="A8" s="4" t="s">
        <v>270</v>
      </c>
      <c r="E8" s="7" t="n">
        <v>2000</v>
      </c>
    </row>
    <row r="9" spans="1:6">
      <c r="A9" s="4" t="s">
        <v>271</v>
      </c>
      <c r="F9" s="6" t="n">
        <v>2000000</v>
      </c>
    </row>
    <row r="10" spans="1:6">
      <c r="A10" s="4" t="s">
        <v>272</v>
      </c>
      <c r="F10" s="7" t="n">
        <v>200000</v>
      </c>
    </row>
    <row r="11" spans="1:6">
      <c r="A11" s="4" t="s">
        <v>273</v>
      </c>
      <c r="F11" s="9" t="n">
        <v>0.1</v>
      </c>
    </row>
    <row r="12" spans="1:6">
      <c r="A12" s="4" t="s">
        <v>274</v>
      </c>
    </row>
    <row r="13" spans="1:6">
      <c r="A13" s="4" t="s">
        <v>265</v>
      </c>
      <c r="B13" s="7" t="n">
        <v>250000</v>
      </c>
      <c r="C13" s="7" t="n">
        <v>5000</v>
      </c>
      <c r="D13" s="7" t="n">
        <v>5000</v>
      </c>
    </row>
    <row r="14" spans="1:6">
      <c r="A14" s="4" t="s">
        <v>267</v>
      </c>
      <c r="B14" s="4" t="s">
        <v>243</v>
      </c>
      <c r="C14" s="4" t="s">
        <v>243</v>
      </c>
    </row>
    <row r="15" spans="1:6">
      <c r="A15" s="4" t="s">
        <v>268</v>
      </c>
      <c r="D15" s="6" t="n">
        <v>5000</v>
      </c>
    </row>
    <row r="16" spans="1:6">
      <c r="A16" s="4" t="s">
        <v>269</v>
      </c>
      <c r="D16" s="4" t="s">
        <v>44</v>
      </c>
      <c r="F16" s="4" t="s">
        <v>4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7"/>
  </cols>
  <sheetData>
    <row r="1" spans="1:2">
      <c r="A1" s="1" t="s">
        <v>275</v>
      </c>
      <c r="B1" s="2" t="s">
        <v>1</v>
      </c>
    </row>
    <row r="2" spans="1:2">
      <c r="B2" s="2" t="s">
        <v>2</v>
      </c>
    </row>
    <row r="3" spans="1:2">
      <c r="A3" s="3" t="s">
        <v>14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7"/>
    <col customWidth="1" max="3" min="3" width="17"/>
    <col customWidth="1" max="4" min="4" width="25"/>
    <col customWidth="1" max="5" min="5" width="14"/>
  </cols>
  <sheetData>
    <row r="1" spans="1:5">
      <c r="A1" s="1" t="s">
        <v>290</v>
      </c>
      <c r="B1" s="2" t="s">
        <v>291</v>
      </c>
      <c r="C1" s="2" t="s">
        <v>292</v>
      </c>
      <c r="D1" s="2" t="s">
        <v>293</v>
      </c>
      <c r="E1" s="2" t="s">
        <v>2</v>
      </c>
    </row>
    <row r="2" spans="1:5">
      <c r="A2" s="4" t="s">
        <v>197</v>
      </c>
    </row>
    <row r="3" spans="1:5">
      <c r="A3" s="4" t="s">
        <v>294</v>
      </c>
      <c r="B3" s="6" t="n">
        <v>10000</v>
      </c>
      <c r="C3" s="6" t="n">
        <v>90000</v>
      </c>
      <c r="D3" s="6" t="n">
        <v>1875000</v>
      </c>
      <c r="E3" s="6" t="n">
        <v>2050000</v>
      </c>
    </row>
    <row r="4" spans="1:5">
      <c r="A4" s="4" t="s">
        <v>295</v>
      </c>
      <c r="B4" s="4" t="s">
        <v>44</v>
      </c>
      <c r="C4" s="4" t="s">
        <v>44</v>
      </c>
      <c r="D4" s="6" t="n">
        <v>1875000</v>
      </c>
      <c r="E4" s="6" t="n">
        <v>1875000</v>
      </c>
    </row>
    <row r="5" spans="1:5">
      <c r="A5" s="4" t="s">
        <v>296</v>
      </c>
      <c r="B5" s="7" t="n">
        <v>1</v>
      </c>
      <c r="C5" s="9" t="n">
        <v>0.33</v>
      </c>
      <c r="D5" s="9" t="n">
        <v>0.13</v>
      </c>
    </row>
    <row r="6" spans="1:5">
      <c r="A6" s="4" t="s">
        <v>297</v>
      </c>
      <c r="B6" s="4" t="s">
        <v>281</v>
      </c>
      <c r="C6" s="4" t="s">
        <v>281</v>
      </c>
      <c r="D6" s="4" t="s">
        <v>298</v>
      </c>
    </row>
    <row r="7" spans="1:5">
      <c r="A7" s="4" t="s">
        <v>299</v>
      </c>
      <c r="B7" s="4" t="s">
        <v>300</v>
      </c>
      <c r="C7" s="4" t="s">
        <v>300</v>
      </c>
      <c r="D7" s="4" t="s">
        <v>301</v>
      </c>
    </row>
    <row r="8" spans="1:5">
      <c r="A8" s="4" t="s">
        <v>302</v>
      </c>
      <c r="B8" s="7" t="n">
        <v>10000</v>
      </c>
      <c r="C8" s="7" t="n">
        <v>30000</v>
      </c>
      <c r="D8" s="7" t="n">
        <v>250000</v>
      </c>
      <c r="E8" s="7" t="n">
        <v>315000</v>
      </c>
    </row>
    <row r="9" spans="1:5">
      <c r="A9" s="4" t="s">
        <v>303</v>
      </c>
    </row>
    <row r="10" spans="1:5">
      <c r="A10" s="4" t="s">
        <v>294</v>
      </c>
      <c r="C10" s="6" t="n">
        <v>75000</v>
      </c>
    </row>
    <row r="11" spans="1:5">
      <c r="A11" s="4" t="s">
        <v>295</v>
      </c>
      <c r="C11" s="4" t="s">
        <v>44</v>
      </c>
    </row>
    <row r="12" spans="1:5">
      <c r="A12" s="4" t="s">
        <v>296</v>
      </c>
      <c r="C12" s="9" t="n">
        <v>0.33</v>
      </c>
    </row>
    <row r="13" spans="1:5">
      <c r="A13" s="4" t="s">
        <v>297</v>
      </c>
      <c r="C13" s="4" t="s">
        <v>281</v>
      </c>
    </row>
    <row r="14" spans="1:5">
      <c r="A14" s="4" t="s">
        <v>299</v>
      </c>
      <c r="C14" s="4" t="s">
        <v>300</v>
      </c>
    </row>
    <row r="15" spans="1:5">
      <c r="A15" s="4" t="s">
        <v>302</v>
      </c>
      <c r="C15" s="7" t="n">
        <v>2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304</v>
      </c>
      <c r="B1" s="2" t="s">
        <v>305</v>
      </c>
      <c r="C1" s="2" t="s">
        <v>306</v>
      </c>
      <c r="D1" s="2" t="s">
        <v>307</v>
      </c>
      <c r="E1" s="2" t="s">
        <v>308</v>
      </c>
      <c r="F1" s="2" t="s">
        <v>309</v>
      </c>
      <c r="G1" s="2" t="s">
        <v>232</v>
      </c>
      <c r="H1" s="2" t="s">
        <v>292</v>
      </c>
      <c r="I1" s="2" t="s">
        <v>293</v>
      </c>
      <c r="J1" s="2" t="s">
        <v>310</v>
      </c>
      <c r="K1" s="2" t="s">
        <v>2</v>
      </c>
      <c r="L1" s="2" t="s">
        <v>71</v>
      </c>
    </row>
    <row r="2" spans="1:12">
      <c r="A2" s="3" t="s">
        <v>311</v>
      </c>
    </row>
    <row r="3" spans="1:12">
      <c r="A3" s="4" t="s">
        <v>312</v>
      </c>
      <c r="D3" s="6" t="n">
        <v>75000</v>
      </c>
      <c r="H3" s="6" t="n">
        <v>75000</v>
      </c>
    </row>
    <row r="4" spans="1:12">
      <c r="A4" s="4" t="s">
        <v>313</v>
      </c>
      <c r="D4" s="7" t="n">
        <v>10000</v>
      </c>
      <c r="H4" s="7" t="n">
        <v>10000</v>
      </c>
      <c r="K4" s="7" t="n">
        <v>20000</v>
      </c>
      <c r="L4" s="7" t="n">
        <v>20000</v>
      </c>
    </row>
    <row r="5" spans="1:12">
      <c r="A5" s="4" t="s">
        <v>314</v>
      </c>
      <c r="D5" s="9" t="n">
        <v>0.1</v>
      </c>
      <c r="H5" s="9" t="n">
        <v>0.1</v>
      </c>
    </row>
    <row r="6" spans="1:12">
      <c r="A6" s="4" t="s">
        <v>315</v>
      </c>
      <c r="G6" s="6" t="n">
        <v>375000</v>
      </c>
    </row>
    <row r="7" spans="1:12">
      <c r="A7" s="4" t="s">
        <v>316</v>
      </c>
      <c r="G7" s="7" t="n">
        <v>50000</v>
      </c>
    </row>
    <row r="8" spans="1:12">
      <c r="A8" s="4" t="s">
        <v>317</v>
      </c>
      <c r="G8" s="9" t="n">
        <v>0.1</v>
      </c>
    </row>
    <row r="9" spans="1:12">
      <c r="A9" s="4" t="s">
        <v>318</v>
      </c>
      <c r="G9" s="6" t="n">
        <v>375000</v>
      </c>
    </row>
    <row r="10" spans="1:12">
      <c r="A10" s="4" t="s">
        <v>99</v>
      </c>
      <c r="G10" s="7" t="n">
        <v>48872</v>
      </c>
    </row>
    <row r="11" spans="1:12">
      <c r="A11" s="4" t="s">
        <v>319</v>
      </c>
      <c r="B11" s="6" t="n">
        <v>150000</v>
      </c>
      <c r="C11" s="6" t="n">
        <v>187500</v>
      </c>
      <c r="E11" s="6" t="n">
        <v>75000</v>
      </c>
      <c r="F11" s="6" t="n">
        <v>75000</v>
      </c>
      <c r="J11" s="6" t="n">
        <v>50000</v>
      </c>
    </row>
    <row r="12" spans="1:12">
      <c r="A12" s="4" t="s">
        <v>320</v>
      </c>
      <c r="B12" s="7" t="n">
        <v>75000</v>
      </c>
      <c r="C12" s="7" t="n">
        <v>25000</v>
      </c>
      <c r="E12" s="7" t="n">
        <v>10000</v>
      </c>
      <c r="F12" s="7" t="n">
        <v>10000</v>
      </c>
    </row>
    <row r="13" spans="1:12">
      <c r="A13" s="4" t="s">
        <v>321</v>
      </c>
      <c r="B13" s="9" t="n">
        <v>0.5</v>
      </c>
      <c r="C13" s="4" t="s">
        <v>322</v>
      </c>
      <c r="E13" s="9" t="n">
        <v>0.1</v>
      </c>
      <c r="F13" s="9" t="n">
        <v>0.1</v>
      </c>
    </row>
    <row r="14" spans="1:12">
      <c r="A14" s="3" t="s">
        <v>323</v>
      </c>
    </row>
    <row r="15" spans="1:12">
      <c r="A15" s="4" t="s">
        <v>324</v>
      </c>
      <c r="I15" s="6" t="n">
        <v>1875000</v>
      </c>
    </row>
    <row r="16" spans="1:12">
      <c r="A16" s="4" t="s">
        <v>325</v>
      </c>
      <c r="I16" s="7" t="n">
        <v>250000</v>
      </c>
    </row>
    <row r="17" spans="1:12">
      <c r="A17" s="4" t="s">
        <v>326</v>
      </c>
      <c r="I17" s="9" t="n">
        <v>0.13</v>
      </c>
    </row>
    <row r="18" spans="1:12">
      <c r="A18" s="4" t="s">
        <v>327</v>
      </c>
      <c r="K18" s="6" t="n">
        <v>1875000</v>
      </c>
    </row>
    <row r="19" spans="1:12">
      <c r="A19" s="4" t="s">
        <v>328</v>
      </c>
      <c r="K19" s="8" t="n">
        <v>0.154</v>
      </c>
    </row>
    <row r="20" spans="1:12">
      <c r="A20" s="4" t="s">
        <v>329</v>
      </c>
      <c r="K20" s="8" t="n">
        <v>0.133</v>
      </c>
    </row>
    <row r="21" spans="1:12">
      <c r="A21" s="4" t="s">
        <v>330</v>
      </c>
    </row>
    <row r="22" spans="1:12">
      <c r="A22" s="3" t="s">
        <v>323</v>
      </c>
    </row>
    <row r="23" spans="1:12">
      <c r="A23" s="4" t="s">
        <v>331</v>
      </c>
      <c r="K23" s="6" t="n">
        <v>165000</v>
      </c>
    </row>
    <row r="24" spans="1:12">
      <c r="A24" s="4" t="s">
        <v>332</v>
      </c>
      <c r="K24" s="9" t="n">
        <v>0.33</v>
      </c>
    </row>
    <row r="25" spans="1:12">
      <c r="A25" s="4" t="s">
        <v>333</v>
      </c>
      <c r="K25" s="7" t="n">
        <v>13082</v>
      </c>
    </row>
    <row r="26" spans="1:12">
      <c r="A26" s="4" t="s">
        <v>334</v>
      </c>
      <c r="K26" s="7" t="n">
        <v>4359</v>
      </c>
    </row>
    <row r="27" spans="1:12">
      <c r="A27" s="4" t="s">
        <v>335</v>
      </c>
    </row>
    <row r="28" spans="1:12">
      <c r="A28" s="3" t="s">
        <v>323</v>
      </c>
    </row>
    <row r="29" spans="1:12">
      <c r="A29" s="4" t="s">
        <v>331</v>
      </c>
      <c r="K29" s="6" t="n">
        <v>10000</v>
      </c>
    </row>
    <row r="30" spans="1:12">
      <c r="A30" s="4" t="s">
        <v>333</v>
      </c>
      <c r="K30" s="4" t="s">
        <v>44</v>
      </c>
    </row>
    <row r="31" spans="1:12">
      <c r="A31" s="4" t="s">
        <v>334</v>
      </c>
      <c r="K31" s="7" t="n">
        <v>136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3</v>
      </c>
      <c r="B1" s="2" t="s">
        <v>2</v>
      </c>
      <c r="C1" s="2" t="s">
        <v>28</v>
      </c>
    </row>
    <row r="2" spans="1:3">
      <c r="A2" s="3" t="s">
        <v>64</v>
      </c>
    </row>
    <row r="3" spans="1:3">
      <c r="A3" s="4" t="s">
        <v>65</v>
      </c>
      <c r="B3" s="8" t="n">
        <v>0.001</v>
      </c>
      <c r="C3" s="8" t="n">
        <v>0.001</v>
      </c>
    </row>
    <row r="4" spans="1:3">
      <c r="A4" s="4" t="s">
        <v>66</v>
      </c>
      <c r="B4" s="6" t="n">
        <v>100000000</v>
      </c>
      <c r="C4" s="6" t="n">
        <v>100000000</v>
      </c>
    </row>
    <row r="5" spans="1:3">
      <c r="A5" s="4" t="s">
        <v>67</v>
      </c>
      <c r="B5" s="6" t="n">
        <v>36090625</v>
      </c>
      <c r="C5" s="6" t="n">
        <v>15553125</v>
      </c>
    </row>
    <row r="6" spans="1:3">
      <c r="A6" s="4" t="s">
        <v>68</v>
      </c>
      <c r="B6" s="6" t="n">
        <v>36090625</v>
      </c>
      <c r="C6" s="6" t="n">
        <v>155531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6"/>
  </cols>
  <sheetData>
    <row r="1" spans="1:3">
      <c r="A1" s="1" t="s">
        <v>336</v>
      </c>
      <c r="B1" s="2" t="s">
        <v>337</v>
      </c>
      <c r="C1" s="2" t="s">
        <v>338</v>
      </c>
    </row>
    <row r="2" spans="1:3">
      <c r="B2" s="2" t="s">
        <v>339</v>
      </c>
      <c r="C2" s="2" t="s">
        <v>2</v>
      </c>
    </row>
    <row r="3" spans="1:3">
      <c r="A3" s="4" t="s">
        <v>340</v>
      </c>
    </row>
    <row r="4" spans="1:3">
      <c r="A4" s="4" t="s">
        <v>341</v>
      </c>
      <c r="B4" s="7" t="n">
        <v>1500</v>
      </c>
    </row>
    <row r="5" spans="1:3">
      <c r="A5" s="4" t="s">
        <v>342</v>
      </c>
    </row>
    <row r="6" spans="1:3">
      <c r="A6" s="4" t="s">
        <v>341</v>
      </c>
      <c r="C6" s="7" t="n">
        <v>1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3</v>
      </c>
      <c r="B1" s="2" t="s">
        <v>344</v>
      </c>
      <c r="C1" s="2" t="s">
        <v>2</v>
      </c>
      <c r="D1" s="2" t="s">
        <v>2</v>
      </c>
    </row>
    <row r="2" spans="1:4">
      <c r="A2" s="3" t="s">
        <v>153</v>
      </c>
    </row>
    <row r="3" spans="1:4">
      <c r="A3" s="4" t="s">
        <v>345</v>
      </c>
      <c r="D3" s="6" t="n">
        <v>1000000</v>
      </c>
    </row>
    <row r="4" spans="1:4">
      <c r="A4" s="4" t="s">
        <v>346</v>
      </c>
      <c r="D4" s="7" t="n">
        <v>224846</v>
      </c>
    </row>
    <row r="5" spans="1:4">
      <c r="A5" s="4" t="s">
        <v>347</v>
      </c>
      <c r="B5" s="7" t="n">
        <v>10000</v>
      </c>
    </row>
    <row r="6" spans="1:4">
      <c r="A6" s="4" t="s">
        <v>205</v>
      </c>
      <c r="C6" s="6" t="n">
        <v>7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s>
  <sheetData>
    <row r="1" spans="1:4">
      <c r="A1" s="1" t="s">
        <v>348</v>
      </c>
      <c r="B1" s="2" t="s">
        <v>337</v>
      </c>
      <c r="D1" s="2" t="s">
        <v>349</v>
      </c>
    </row>
    <row r="2" spans="1:4">
      <c r="B2" s="2" t="s">
        <v>350</v>
      </c>
      <c r="C2" s="2" t="s">
        <v>236</v>
      </c>
      <c r="D2" s="2" t="s">
        <v>28</v>
      </c>
    </row>
    <row r="3" spans="1:4">
      <c r="A3" s="3" t="s">
        <v>150</v>
      </c>
    </row>
    <row r="4" spans="1:4">
      <c r="A4" s="4" t="s">
        <v>351</v>
      </c>
      <c r="B4" s="7" t="n">
        <v>24000</v>
      </c>
      <c r="C4" s="7" t="n">
        <v>16500</v>
      </c>
      <c r="D4" s="7" t="n">
        <v>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352</v>
      </c>
      <c r="B1" s="2" t="s">
        <v>305</v>
      </c>
      <c r="C1" s="2" t="s">
        <v>306</v>
      </c>
      <c r="D1" s="2" t="s">
        <v>308</v>
      </c>
      <c r="E1" s="2" t="s">
        <v>309</v>
      </c>
      <c r="F1" s="2" t="s">
        <v>310</v>
      </c>
      <c r="G1" s="2" t="s">
        <v>350</v>
      </c>
      <c r="H1" s="2" t="s">
        <v>353</v>
      </c>
    </row>
    <row r="2" spans="1:8">
      <c r="A2" s="3" t="s">
        <v>158</v>
      </c>
    </row>
    <row r="3" spans="1:8">
      <c r="A3" s="4" t="s">
        <v>354</v>
      </c>
      <c r="G3" s="7" t="n">
        <v>7500</v>
      </c>
    </row>
    <row r="4" spans="1:8">
      <c r="A4" s="4" t="s">
        <v>355</v>
      </c>
      <c r="B4" s="6" t="n">
        <v>150000</v>
      </c>
      <c r="C4" s="6" t="n">
        <v>187500</v>
      </c>
      <c r="D4" s="6" t="n">
        <v>75000</v>
      </c>
      <c r="E4" s="6" t="n">
        <v>75000</v>
      </c>
      <c r="F4" s="6" t="n">
        <v>50000</v>
      </c>
    </row>
    <row r="5" spans="1:8">
      <c r="A5" s="4" t="s">
        <v>356</v>
      </c>
      <c r="F5" s="7" t="n">
        <v>1</v>
      </c>
    </row>
    <row r="6" spans="1:8">
      <c r="A6" s="4" t="s">
        <v>357</v>
      </c>
      <c r="H6" s="7" t="n">
        <v>50000</v>
      </c>
    </row>
    <row r="7" spans="1:8">
      <c r="A7" s="4" t="s">
        <v>241</v>
      </c>
      <c r="H7" s="4" t="s">
        <v>2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750</v>
      </c>
      <c r="C4" s="4" t="s">
        <v>44</v>
      </c>
      <c r="D4" s="7" t="n">
        <v>83811</v>
      </c>
      <c r="E4" s="7" t="n">
        <v>80</v>
      </c>
    </row>
    <row r="5" spans="1:5">
      <c r="A5" s="4" t="s">
        <v>74</v>
      </c>
      <c r="B5" s="6" t="n">
        <v>7183</v>
      </c>
      <c r="C5" s="4" t="s">
        <v>44</v>
      </c>
      <c r="D5" s="6" t="n">
        <v>37789</v>
      </c>
      <c r="E5" s="4" t="s">
        <v>44</v>
      </c>
    </row>
    <row r="6" spans="1:5">
      <c r="A6" s="4" t="s">
        <v>75</v>
      </c>
      <c r="B6" s="6" t="n">
        <v>-2433</v>
      </c>
      <c r="C6" s="4" t="s">
        <v>44</v>
      </c>
      <c r="D6" s="6" t="n">
        <v>46022</v>
      </c>
      <c r="E6" s="6" t="n">
        <v>80</v>
      </c>
    </row>
    <row r="7" spans="1:5">
      <c r="A7" s="3" t="s">
        <v>76</v>
      </c>
    </row>
    <row r="8" spans="1:5">
      <c r="A8" s="4" t="s">
        <v>77</v>
      </c>
      <c r="B8" s="6" t="n">
        <v>186816</v>
      </c>
      <c r="C8" s="6" t="n">
        <v>93510</v>
      </c>
      <c r="D8" s="6" t="n">
        <v>517711</v>
      </c>
      <c r="E8" s="6" t="n">
        <v>281599</v>
      </c>
    </row>
    <row r="9" spans="1:5">
      <c r="A9" s="4" t="s">
        <v>78</v>
      </c>
      <c r="B9" s="6" t="n">
        <v>13326</v>
      </c>
      <c r="C9" s="6" t="n">
        <v>4200</v>
      </c>
      <c r="D9" s="6" t="n">
        <v>90330</v>
      </c>
      <c r="E9" s="6" t="n">
        <v>6848</v>
      </c>
    </row>
    <row r="10" spans="1:5">
      <c r="A10" s="4" t="s">
        <v>79</v>
      </c>
      <c r="B10" s="6" t="n">
        <v>2124</v>
      </c>
      <c r="C10" s="6" t="n">
        <v>20233</v>
      </c>
      <c r="D10" s="6" t="n">
        <v>15683</v>
      </c>
      <c r="E10" s="6" t="n">
        <v>25551</v>
      </c>
    </row>
    <row r="11" spans="1:5">
      <c r="A11" s="4" t="s">
        <v>80</v>
      </c>
      <c r="B11" s="6" t="n">
        <v>202266</v>
      </c>
      <c r="C11" s="6" t="n">
        <v>117943</v>
      </c>
      <c r="D11" s="6" t="n">
        <v>623724</v>
      </c>
      <c r="E11" s="6" t="n">
        <v>313998</v>
      </c>
    </row>
    <row r="12" spans="1:5">
      <c r="A12" s="4" t="s">
        <v>81</v>
      </c>
      <c r="B12" s="6" t="n">
        <v>-204699</v>
      </c>
      <c r="C12" s="6" t="n">
        <v>-117943</v>
      </c>
      <c r="D12" s="6" t="n">
        <v>-577702</v>
      </c>
      <c r="E12" s="6" t="n">
        <v>-313918</v>
      </c>
    </row>
    <row r="13" spans="1:5">
      <c r="A13" s="3" t="s">
        <v>82</v>
      </c>
    </row>
    <row r="14" spans="1:5">
      <c r="A14" s="4" t="s">
        <v>83</v>
      </c>
      <c r="B14" s="6" t="n">
        <v>-22226</v>
      </c>
      <c r="C14" s="6" t="n">
        <v>-4096</v>
      </c>
      <c r="D14" s="6" t="n">
        <v>-37321</v>
      </c>
      <c r="E14" s="6" t="n">
        <v>-4952</v>
      </c>
    </row>
    <row r="15" spans="1:5">
      <c r="A15" s="4" t="s">
        <v>84</v>
      </c>
      <c r="B15" s="4" t="s">
        <v>44</v>
      </c>
      <c r="C15" s="4" t="s">
        <v>44</v>
      </c>
      <c r="D15" s="6" t="n">
        <v>-48872</v>
      </c>
      <c r="E15" s="4" t="s">
        <v>44</v>
      </c>
    </row>
    <row r="16" spans="1:5">
      <c r="A16" s="4" t="s">
        <v>85</v>
      </c>
      <c r="B16" s="6" t="n">
        <v>-22226</v>
      </c>
      <c r="C16" s="6" t="n">
        <v>-4096</v>
      </c>
      <c r="D16" s="6" t="n">
        <v>-86193</v>
      </c>
      <c r="E16" s="6" t="n">
        <v>-4952</v>
      </c>
    </row>
    <row r="17" spans="1:5">
      <c r="A17" s="4" t="s">
        <v>86</v>
      </c>
      <c r="B17" s="6" t="n">
        <v>-226926</v>
      </c>
      <c r="C17" s="6" t="n">
        <v>-122039</v>
      </c>
      <c r="D17" s="6" t="n">
        <v>-663895</v>
      </c>
      <c r="E17" s="6" t="n">
        <v>-318870</v>
      </c>
    </row>
    <row r="18" spans="1:5">
      <c r="A18" s="4" t="s">
        <v>87</v>
      </c>
      <c r="B18" s="4" t="s">
        <v>44</v>
      </c>
      <c r="C18" s="4" t="s">
        <v>44</v>
      </c>
      <c r="D18" s="4" t="s">
        <v>44</v>
      </c>
      <c r="E18" s="4" t="s">
        <v>44</v>
      </c>
    </row>
    <row r="19" spans="1:5">
      <c r="A19" s="4" t="s">
        <v>88</v>
      </c>
      <c r="B19" s="7" t="n">
        <v>-226926</v>
      </c>
      <c r="C19" s="7" t="n">
        <v>-122039</v>
      </c>
      <c r="D19" s="7" t="n">
        <v>-663895</v>
      </c>
      <c r="E19" s="7" t="n">
        <v>-318870</v>
      </c>
    </row>
    <row r="20" spans="1:5">
      <c r="A20" s="4" t="s">
        <v>89</v>
      </c>
      <c r="B20" s="9" t="n">
        <v>-0.01</v>
      </c>
      <c r="C20" s="7" t="n">
        <v>0</v>
      </c>
      <c r="D20" s="9" t="n">
        <v>-0.04</v>
      </c>
      <c r="E20" s="9" t="n">
        <v>-0.01</v>
      </c>
    </row>
    <row r="21" spans="1:5">
      <c r="A21" s="4" t="s">
        <v>90</v>
      </c>
      <c r="B21" s="6" t="n">
        <v>23319196</v>
      </c>
      <c r="C21" s="6" t="n">
        <v>34890901</v>
      </c>
      <c r="D21" s="6" t="n">
        <v>18473821</v>
      </c>
      <c r="E21" s="6" t="n">
        <v>348909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71</v>
      </c>
    </row>
    <row r="3" spans="1:3">
      <c r="A3" s="3" t="s">
        <v>92</v>
      </c>
    </row>
    <row r="4" spans="1:3">
      <c r="A4" s="4" t="s">
        <v>93</v>
      </c>
      <c r="B4" s="7" t="n">
        <v>-663895</v>
      </c>
      <c r="C4" s="7" t="n">
        <v>-318870</v>
      </c>
    </row>
    <row r="5" spans="1:3">
      <c r="A5" s="3" t="s">
        <v>94</v>
      </c>
    </row>
    <row r="6" spans="1:3">
      <c r="A6" s="4" t="s">
        <v>79</v>
      </c>
      <c r="B6" s="6" t="n">
        <v>15683</v>
      </c>
      <c r="C6" s="6" t="n">
        <v>25551</v>
      </c>
    </row>
    <row r="7" spans="1:3">
      <c r="A7" s="4" t="s">
        <v>95</v>
      </c>
      <c r="B7" s="6" t="n">
        <v>5106</v>
      </c>
      <c r="C7" s="4" t="s">
        <v>44</v>
      </c>
    </row>
    <row r="8" spans="1:3">
      <c r="A8" s="4" t="s">
        <v>96</v>
      </c>
      <c r="B8" s="6" t="n">
        <v>20000</v>
      </c>
      <c r="C8" s="6" t="n">
        <v>20000</v>
      </c>
    </row>
    <row r="9" spans="1:3">
      <c r="A9" s="4" t="s">
        <v>97</v>
      </c>
      <c r="B9" s="6" t="n">
        <v>14697</v>
      </c>
      <c r="C9" s="4" t="s">
        <v>44</v>
      </c>
    </row>
    <row r="10" spans="1:3">
      <c r="A10" s="4" t="s">
        <v>98</v>
      </c>
      <c r="B10" s="6" t="n">
        <v>10000</v>
      </c>
      <c r="C10" s="4" t="s">
        <v>44</v>
      </c>
    </row>
    <row r="11" spans="1:3">
      <c r="A11" s="4" t="s">
        <v>99</v>
      </c>
      <c r="B11" s="6" t="n">
        <v>48872</v>
      </c>
      <c r="C11" s="4" t="s">
        <v>44</v>
      </c>
    </row>
    <row r="12" spans="1:3">
      <c r="A12" s="3" t="s">
        <v>100</v>
      </c>
    </row>
    <row r="13" spans="1:3">
      <c r="A13" s="4" t="s">
        <v>31</v>
      </c>
      <c r="B13" s="6" t="n">
        <v>-12299</v>
      </c>
      <c r="C13" s="4" t="s">
        <v>44</v>
      </c>
    </row>
    <row r="14" spans="1:3">
      <c r="A14" s="4" t="s">
        <v>32</v>
      </c>
      <c r="B14" s="6" t="n">
        <v>-14344</v>
      </c>
      <c r="C14" s="6" t="n">
        <v>-13073</v>
      </c>
    </row>
    <row r="15" spans="1:3">
      <c r="A15" s="4" t="s">
        <v>33</v>
      </c>
      <c r="B15" s="6" t="n">
        <v>5208</v>
      </c>
      <c r="C15" s="6" t="n">
        <v>-12128</v>
      </c>
    </row>
    <row r="16" spans="1:3">
      <c r="A16" s="4" t="s">
        <v>39</v>
      </c>
      <c r="B16" s="6" t="n">
        <v>-78091</v>
      </c>
      <c r="C16" s="6" t="n">
        <v>-11300</v>
      </c>
    </row>
    <row r="17" spans="1:3">
      <c r="A17" s="4" t="s">
        <v>101</v>
      </c>
      <c r="B17" s="6" t="n">
        <v>79257</v>
      </c>
      <c r="C17" s="6" t="n">
        <v>-3292</v>
      </c>
    </row>
    <row r="18" spans="1:3">
      <c r="A18" s="4" t="s">
        <v>102</v>
      </c>
      <c r="B18" s="6" t="n">
        <v>9138</v>
      </c>
      <c r="C18" s="4" t="s">
        <v>44</v>
      </c>
    </row>
    <row r="19" spans="1:3">
      <c r="A19" s="4" t="s">
        <v>103</v>
      </c>
      <c r="B19" s="6" t="n">
        <v>-1398</v>
      </c>
      <c r="C19" s="4" t="s">
        <v>44</v>
      </c>
    </row>
    <row r="20" spans="1:3">
      <c r="A20" s="4" t="s">
        <v>104</v>
      </c>
      <c r="B20" s="6" t="n">
        <v>-560631</v>
      </c>
      <c r="C20" s="6" t="n">
        <v>-313112</v>
      </c>
    </row>
    <row r="21" spans="1:3">
      <c r="A21" s="3" t="s">
        <v>105</v>
      </c>
    </row>
    <row r="22" spans="1:3">
      <c r="A22" s="4" t="s">
        <v>106</v>
      </c>
      <c r="B22" s="6" t="n">
        <v>-5837</v>
      </c>
      <c r="C22" s="6" t="n">
        <v>-6143</v>
      </c>
    </row>
    <row r="23" spans="1:3">
      <c r="A23" s="4" t="s">
        <v>107</v>
      </c>
      <c r="B23" s="6" t="n">
        <v>-5837</v>
      </c>
      <c r="C23" s="6" t="n">
        <v>-6143</v>
      </c>
    </row>
    <row r="24" spans="1:3">
      <c r="A24" s="3" t="s">
        <v>108</v>
      </c>
    </row>
    <row r="25" spans="1:3">
      <c r="A25" s="4" t="s">
        <v>109</v>
      </c>
      <c r="B25" s="6" t="n">
        <v>381500</v>
      </c>
      <c r="C25" s="6" t="n">
        <v>286000</v>
      </c>
    </row>
    <row r="26" spans="1:3">
      <c r="A26" s="4" t="s">
        <v>110</v>
      </c>
      <c r="B26" s="6" t="n">
        <v>128421</v>
      </c>
      <c r="C26" s="4" t="s">
        <v>44</v>
      </c>
    </row>
    <row r="27" spans="1:3">
      <c r="A27" s="4" t="s">
        <v>111</v>
      </c>
      <c r="B27" s="6" t="n">
        <v>-66500</v>
      </c>
      <c r="C27" s="6" t="n">
        <v>-12333</v>
      </c>
    </row>
    <row r="28" spans="1:3">
      <c r="A28" s="4" t="s">
        <v>112</v>
      </c>
      <c r="B28" s="4" t="s">
        <v>44</v>
      </c>
      <c r="C28" s="6" t="n">
        <v>50000</v>
      </c>
    </row>
    <row r="29" spans="1:3">
      <c r="A29" s="4" t="s">
        <v>113</v>
      </c>
      <c r="B29" s="4" t="s">
        <v>44</v>
      </c>
      <c r="C29" s="6" t="n">
        <v>-25000</v>
      </c>
    </row>
    <row r="30" spans="1:3">
      <c r="A30" s="4" t="s">
        <v>114</v>
      </c>
      <c r="B30" s="6" t="n">
        <v>18807</v>
      </c>
      <c r="C30" s="4" t="s">
        <v>44</v>
      </c>
    </row>
    <row r="31" spans="1:3">
      <c r="A31" s="4" t="s">
        <v>115</v>
      </c>
      <c r="B31" s="6" t="n">
        <v>120000</v>
      </c>
      <c r="C31" s="6" t="n">
        <v>42500</v>
      </c>
    </row>
    <row r="32" spans="1:3">
      <c r="A32" s="4" t="s">
        <v>116</v>
      </c>
      <c r="B32" s="6" t="n">
        <v>582228</v>
      </c>
      <c r="C32" s="6" t="n">
        <v>341167</v>
      </c>
    </row>
    <row r="33" spans="1:3">
      <c r="A33" s="4" t="s">
        <v>117</v>
      </c>
      <c r="B33" s="6" t="n">
        <v>15760</v>
      </c>
      <c r="C33" s="6" t="n">
        <v>21912</v>
      </c>
    </row>
    <row r="34" spans="1:3">
      <c r="A34" s="4" t="s">
        <v>118</v>
      </c>
      <c r="B34" s="6" t="n">
        <v>42486</v>
      </c>
      <c r="C34" s="6" t="n">
        <v>20574</v>
      </c>
    </row>
    <row r="35" spans="1:3">
      <c r="A35" s="4" t="s">
        <v>119</v>
      </c>
      <c r="B35" s="6" t="n">
        <v>58246</v>
      </c>
      <c r="C35" s="6" t="n">
        <v>42486</v>
      </c>
    </row>
    <row r="36" spans="1:3">
      <c r="A36" s="3" t="s">
        <v>120</v>
      </c>
    </row>
    <row r="37" spans="1:3">
      <c r="A37" s="4" t="s">
        <v>121</v>
      </c>
      <c r="B37" s="6" t="n">
        <v>12161</v>
      </c>
      <c r="C37" s="6" t="n">
        <v>963</v>
      </c>
    </row>
    <row r="38" spans="1:3">
      <c r="A38" s="4" t="s">
        <v>122</v>
      </c>
      <c r="B38" s="4" t="s">
        <v>44</v>
      </c>
      <c r="C38" s="4" t="s">
        <v>44</v>
      </c>
    </row>
    <row r="39" spans="1:3">
      <c r="A39" s="3" t="s">
        <v>123</v>
      </c>
    </row>
    <row r="40" spans="1:3">
      <c r="A40" s="4" t="s">
        <v>124</v>
      </c>
      <c r="B40" s="6" t="n">
        <v>50000</v>
      </c>
      <c r="C40" s="4" t="s">
        <v>44</v>
      </c>
    </row>
    <row r="41" spans="1:3">
      <c r="A41" s="4" t="s">
        <v>125</v>
      </c>
      <c r="B41" s="6" t="n">
        <v>29079</v>
      </c>
      <c r="C41" s="4" t="s">
        <v>44</v>
      </c>
    </row>
    <row r="42" spans="1:3">
      <c r="A42" s="4" t="s">
        <v>126</v>
      </c>
      <c r="B42" s="7" t="n">
        <v>276690</v>
      </c>
      <c r="C42"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Balance Sheets (Unaud</vt:lpstr>
      <vt:lpstr>Condensed Balance Sheets (Paren</vt:lpstr>
      <vt:lpstr>Condensed Statements of Operati</vt:lpstr>
      <vt:lpstr>Condensed Statements of Cash Fl</vt:lpstr>
      <vt:lpstr>BASIS OF PRESENTATION AND SUMMA</vt:lpstr>
      <vt:lpstr>GOING CONCERN</vt:lpstr>
      <vt:lpstr>PROPERTY AND EQUIPMENT</vt:lpstr>
      <vt:lpstr>GOODWILL AND INTANGIBLE ASSETS</vt:lpstr>
      <vt:lpstr>DEBT</vt:lpstr>
      <vt:lpstr>RELATED PARTY TRANSACTIONS</vt:lpstr>
      <vt:lpstr>STOCKHOLDERS' DEFICIT</vt:lpstr>
      <vt:lpstr>LEASE COMMITMENTS</vt:lpstr>
      <vt:lpstr>DISTRIBUTION AND OTHER AGREEMEN</vt:lpstr>
      <vt:lpstr>COMMITMENTS AND CONTINGENCIES</vt:lpstr>
      <vt:lpstr>SUBSEQUENT EVENTS</vt:lpstr>
      <vt:lpstr>BASIS OF PRESENTATION AND SUM17</vt:lpstr>
      <vt:lpstr>PROPERTY AND EQUIPMENT (Tables)</vt:lpstr>
      <vt:lpstr>GOODWILL AND INTANGIBLE ASSETS </vt:lpstr>
      <vt:lpstr>STOCKHOLDERS' DEFICIT (Tables)</vt:lpstr>
      <vt:lpstr>BASIS OF PRESENTATION AND SUM21</vt:lpstr>
      <vt:lpstr>GOING CONCERN (Details Narrativ</vt:lpstr>
      <vt:lpstr>PROPERTY AND EQUIPMENT - Proper</vt:lpstr>
      <vt:lpstr>GOODWILL AND INTANGIBLE ASSET24</vt:lpstr>
      <vt:lpstr>DEBT (Details Narrative)</vt:lpstr>
      <vt:lpstr>RELATED PARTY TRANSACTIONS (Det</vt:lpstr>
      <vt:lpstr>STOCKHOLDERS' DEFICIT - Assumpt</vt:lpstr>
      <vt:lpstr>STOCKHOLDERS' DEFICIT - Options</vt:lpstr>
      <vt:lpstr>STOCKHOLDERS' DEFICIT (Details </vt:lpstr>
      <vt:lpstr>LEASE COMMITMENTS (Details Narr</vt:lpstr>
      <vt:lpstr>DISTRIBUTION AND OTHER AGREEM31</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21:12:14Z</dcterms:created>
  <dcterms:modified xmlns:dcterms="http://purl.org/dc/terms/" xmlns:xsi="http://www.w3.org/2001/XMLSchema-instance" xsi:type="dcterms:W3CDTF">2016-11-21T21:12:14Z</dcterms:modified>
  <dc:title xmlns:dc="http://purl.org/dc/elements/1.1/">Untitled</dc:title>
  <dc:description xmlns:dc="http://purl.org/dc/elements/1.1/"/>
  <dc:subject xmlns:dc="http://purl.org/dc/elements/1.1/"/>
  <cp:keywords/>
  <cp:category/>
</cp:coreProperties>
</file>